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basis of presentat" sheetId="6" state="visible" r:id="rId6"/>
    <sheet xmlns:r="http://schemas.openxmlformats.org/officeDocument/2006/relationships" name="Recently adopted accounting sta" sheetId="7" state="visible" r:id="rId7"/>
    <sheet xmlns:r="http://schemas.openxmlformats.org/officeDocument/2006/relationships" name="Acquisition of Spinal Kinetics,"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Contingencies" sheetId="12" state="visible" r:id="rId12"/>
    <sheet xmlns:r="http://schemas.openxmlformats.org/officeDocument/2006/relationships" name="Accumulated other comprehensive" sheetId="13" state="visible" r:id="rId13"/>
    <sheet xmlns:r="http://schemas.openxmlformats.org/officeDocument/2006/relationships" name="Revenue recognition and account" sheetId="14" state="visible" r:id="rId14"/>
    <sheet xmlns:r="http://schemas.openxmlformats.org/officeDocument/2006/relationships" name="Business segment informatio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quot;EPS&quot;)" sheetId="18" state="visible" r:id="rId18"/>
    <sheet xmlns:r="http://schemas.openxmlformats.org/officeDocument/2006/relationships" name="Subsequent Events" sheetId="19" state="visible" r:id="rId19"/>
    <sheet xmlns:r="http://schemas.openxmlformats.org/officeDocument/2006/relationships" name="Recently adopted accounting s20" sheetId="20" state="visible" r:id="rId20"/>
    <sheet xmlns:r="http://schemas.openxmlformats.org/officeDocument/2006/relationships" name="Acquisition of Spinal Kinetic21"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Accumulated other comprehensi24" sheetId="24" state="visible" r:id="rId24"/>
    <sheet xmlns:r="http://schemas.openxmlformats.org/officeDocument/2006/relationships" name="Revenue recognition and accou25" sheetId="25" state="visible" r:id="rId25"/>
    <sheet xmlns:r="http://schemas.openxmlformats.org/officeDocument/2006/relationships" name="Business segment information (T" sheetId="26" state="visible" r:id="rId26"/>
    <sheet xmlns:r="http://schemas.openxmlformats.org/officeDocument/2006/relationships" name="Share-based compensation (Table" sheetId="27" state="visible" r:id="rId27"/>
    <sheet xmlns:r="http://schemas.openxmlformats.org/officeDocument/2006/relationships" name="Earnings per share (&quot;EPS&quot;) (Tab" sheetId="28" state="visible" r:id="rId28"/>
    <sheet xmlns:r="http://schemas.openxmlformats.org/officeDocument/2006/relationships" name="Business and Basis of Present29" sheetId="29" state="visible" r:id="rId29"/>
    <sheet xmlns:r="http://schemas.openxmlformats.org/officeDocument/2006/relationships" name="Recently Adopted Accounting S30" sheetId="30" state="visible" r:id="rId30"/>
    <sheet xmlns:r="http://schemas.openxmlformats.org/officeDocument/2006/relationships" name="Acquisition of Spinal Kinetic31" sheetId="31" state="visible" r:id="rId31"/>
    <sheet xmlns:r="http://schemas.openxmlformats.org/officeDocument/2006/relationships" name="Acquisition of Spinal Kinetic32" sheetId="32" state="visible" r:id="rId32"/>
    <sheet xmlns:r="http://schemas.openxmlformats.org/officeDocument/2006/relationships" name="Acquisition of Spinal Kinetic33" sheetId="33" state="visible" r:id="rId33"/>
    <sheet xmlns:r="http://schemas.openxmlformats.org/officeDocument/2006/relationships" name="Acquisition of Spinal Kinetic34" sheetId="34" state="visible" r:id="rId34"/>
    <sheet xmlns:r="http://schemas.openxmlformats.org/officeDocument/2006/relationships" name="Inventories - Schedule of Inven" sheetId="35" state="visible" r:id="rId35"/>
    <sheet xmlns:r="http://schemas.openxmlformats.org/officeDocument/2006/relationships" name="Long-Term Debt - Additional Inf"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Fair Value Measurements - Sch39" sheetId="39" state="visible" r:id="rId39"/>
    <sheet xmlns:r="http://schemas.openxmlformats.org/officeDocument/2006/relationships" name="Fair Value Measurements - Sch40" sheetId="40" state="visible" r:id="rId40"/>
    <sheet xmlns:r="http://schemas.openxmlformats.org/officeDocument/2006/relationships" name="Contingencies - Additional Info" sheetId="41" state="visible" r:id="rId41"/>
    <sheet xmlns:r="http://schemas.openxmlformats.org/officeDocument/2006/relationships" name="Accumulated Other Comprehensi42" sheetId="42" state="visible" r:id="rId42"/>
    <sheet xmlns:r="http://schemas.openxmlformats.org/officeDocument/2006/relationships" name="Revenue Recognition and Accou43" sheetId="43" state="visible" r:id="rId43"/>
    <sheet xmlns:r="http://schemas.openxmlformats.org/officeDocument/2006/relationships" name="Revenue Recognition and Accou44" sheetId="44" state="visible" r:id="rId44"/>
    <sheet xmlns:r="http://schemas.openxmlformats.org/officeDocument/2006/relationships" name="Revenue Recognition and Accou45" sheetId="45" state="visible" r:id="rId45"/>
    <sheet xmlns:r="http://schemas.openxmlformats.org/officeDocument/2006/relationships" name="Revenue Recognition and Accou46" sheetId="46" state="visible" r:id="rId46"/>
    <sheet xmlns:r="http://schemas.openxmlformats.org/officeDocument/2006/relationships" name="Business Segment Information - " sheetId="47" state="visible" r:id="rId47"/>
    <sheet xmlns:r="http://schemas.openxmlformats.org/officeDocument/2006/relationships" name="Business Segment Information 48" sheetId="48" state="visible" r:id="rId48"/>
    <sheet xmlns:r="http://schemas.openxmlformats.org/officeDocument/2006/relationships" name="Business Segment Information 49" sheetId="49" state="visible" r:id="rId49"/>
    <sheet xmlns:r="http://schemas.openxmlformats.org/officeDocument/2006/relationships" name="Share-based Compensation - Sche" sheetId="50" state="visible" r:id="rId50"/>
    <sheet xmlns:r="http://schemas.openxmlformats.org/officeDocument/2006/relationships" name="Share-based Compensation - Addi" sheetId="51" state="visible" r:id="rId51"/>
    <sheet xmlns:r="http://schemas.openxmlformats.org/officeDocument/2006/relationships" name="Income Taxes - Additional Infor" sheetId="52" state="visible" r:id="rId52"/>
    <sheet xmlns:r="http://schemas.openxmlformats.org/officeDocument/2006/relationships" name="Earnings Per Share (&quot;EPS&quot;) - Sc" sheetId="53" state="visible" r:id="rId53"/>
    <sheet xmlns:r="http://schemas.openxmlformats.org/officeDocument/2006/relationships" name="Earnings Per Share (&quot;EPS&quot;) - Ad"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6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FIX</t>
  </si>
  <si>
    <t>Entity Registrant Name</t>
  </si>
  <si>
    <t>ORTHOFIX MED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 of allowances of $8,490 and $8,405, respectively</t>
  </si>
  <si>
    <t>Inventories</t>
  </si>
  <si>
    <t>Prepaid expenses and other current assets</t>
  </si>
  <si>
    <t>Total current assets</t>
  </si>
  <si>
    <t>Property, plant and equipment, net</t>
  </si>
  <si>
    <t>Intangible assets, net</t>
  </si>
  <si>
    <t>Goodwill</t>
  </si>
  <si>
    <t>Deferred income taxes</t>
  </si>
  <si>
    <t>Other long-term assets</t>
  </si>
  <si>
    <t>Total assets</t>
  </si>
  <si>
    <t>Current liabilities</t>
  </si>
  <si>
    <t>Accounts payable</t>
  </si>
  <si>
    <t>Other current liabilities</t>
  </si>
  <si>
    <t>Total current liabilities</t>
  </si>
  <si>
    <t>Other long-term liabilities</t>
  </si>
  <si>
    <t>Total liabilities</t>
  </si>
  <si>
    <t>Contingencies (Note 6)</t>
  </si>
  <si>
    <t xml:space="preserve"> </t>
  </si>
  <si>
    <t>Shareholders’ equity</t>
  </si>
  <si>
    <t>Common shares $0.10 par value; 50,000,000 shares authorized; 18,485,788 and 18,278,833 issued and outstanding as of June 30, 2018 and December 31, 2017, respectively</t>
  </si>
  <si>
    <t>Additional paid-in capital</t>
  </si>
  <si>
    <t>Retained earnings</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par value</t>
  </si>
  <si>
    <t>Common shares, authorized</t>
  </si>
  <si>
    <t>Common shares, issued</t>
  </si>
  <si>
    <t>Common shares, outstanding</t>
  </si>
  <si>
    <t>Condensed Consolidated Statements of Income and Comprehensive Income - USD ($) $ in Thousands</t>
  </si>
  <si>
    <t>3 Months Ended</t>
  </si>
  <si>
    <t>Jun. 30, 2017</t>
  </si>
  <si>
    <t>Income Statement [Abstract]</t>
  </si>
  <si>
    <t>Net sales</t>
  </si>
  <si>
    <t>Cost of sales</t>
  </si>
  <si>
    <t>Gross profit</t>
  </si>
  <si>
    <t>Sales and marketing</t>
  </si>
  <si>
    <t>General and administrative</t>
  </si>
  <si>
    <t>Research and development</t>
  </si>
  <si>
    <t>Operating income</t>
  </si>
  <si>
    <t>Interest income (expense), net</t>
  </si>
  <si>
    <t>Other income (expense), net</t>
  </si>
  <si>
    <t>Income before income taxes</t>
  </si>
  <si>
    <t>Income tax expense</t>
  </si>
  <si>
    <t>Net income from continuing operations</t>
  </si>
  <si>
    <t>Discontinued operations (Note 6)</t>
  </si>
  <si>
    <t>Loss from discontinued operations</t>
  </si>
  <si>
    <t>Income tax benefit (expense)</t>
  </si>
  <si>
    <t>Net loss from discontinued operations</t>
  </si>
  <si>
    <t>Net income</t>
  </si>
  <si>
    <t>Net income (loss) per common share—basic</t>
  </si>
  <si>
    <t>Net income per common share—basic</t>
  </si>
  <si>
    <t>Net income (loss) per common share—diluted</t>
  </si>
  <si>
    <t>Net income per common share—diluted</t>
  </si>
  <si>
    <t>Weighted average number of common shares:</t>
  </si>
  <si>
    <t>Basic</t>
  </si>
  <si>
    <t>Diluted</t>
  </si>
  <si>
    <t>Other comprehensive income, before tax</t>
  </si>
  <si>
    <t>Unrealized gain (loss) on debt securities</t>
  </si>
  <si>
    <t>Reclassification adjustment for loss on debt securities in net income</t>
  </si>
  <si>
    <t>Currency translation adjustment</t>
  </si>
  <si>
    <t>Other comprehensive income before tax</t>
  </si>
  <si>
    <t>Income tax related to items of other comprehensive income</t>
  </si>
  <si>
    <t>Other comprehensive income, net of tax</t>
  </si>
  <si>
    <t>Comprehensive income</t>
  </si>
  <si>
    <t>Condensed Consolidated Statements of Cash Flows - USD ($) $ in Thousands</t>
  </si>
  <si>
    <t>Cash flows from operating activities</t>
  </si>
  <si>
    <t>Adjustments to reconcile net income to net cash from operating activities</t>
  </si>
  <si>
    <t>Depreciation and amortization</t>
  </si>
  <si>
    <t>Amortization of debt costs and other assets</t>
  </si>
  <si>
    <t>Provision for doubtful accounts</t>
  </si>
  <si>
    <t>Share-based compensation</t>
  </si>
  <si>
    <t>Other-than-temporary impairment on debt securities</t>
  </si>
  <si>
    <t>Gain on valuation of equity securities</t>
  </si>
  <si>
    <t>Revaluation of contingent consideration</t>
  </si>
  <si>
    <t>Other</t>
  </si>
  <si>
    <t>Changes in operating assets and liabilities, net of effects of acquisition</t>
  </si>
  <si>
    <t>Accounts receivable</t>
  </si>
  <si>
    <t>Other long-term assets and liabilities</t>
  </si>
  <si>
    <t>Net cash from operating activities</t>
  </si>
  <si>
    <t>Cash flows from investing activities</t>
  </si>
  <si>
    <t>Acquisition of business, net of cash acquired</t>
  </si>
  <si>
    <t>Capital expenditures for property, plant and equipment</t>
  </si>
  <si>
    <t>Capital expenditures for intangible assets</t>
  </si>
  <si>
    <t>Asset acquisition and other investments</t>
  </si>
  <si>
    <t>Other investing activities</t>
  </si>
  <si>
    <t>Net cash from investing activities</t>
  </si>
  <si>
    <t>Cash flows from financing activities</t>
  </si>
  <si>
    <t>Proceeds from issuance of common shares</t>
  </si>
  <si>
    <t>Payments related to withholdings for share-based compensation</t>
  </si>
  <si>
    <t>Payment of debt issuance costs and other financing activities</t>
  </si>
  <si>
    <t>Net cash from financing activities</t>
  </si>
  <si>
    <t>Effect of exchange rate changes on cash</t>
  </si>
  <si>
    <t>Net change in cash, cash equivalents, and restricted cash</t>
  </si>
  <si>
    <t>Cash, cash equivalents, and restricted cash at the beginning of the period</t>
  </si>
  <si>
    <t>Cash, cash equivalents, and restricted cash at the end of the period</t>
  </si>
  <si>
    <t>Noncash investing activities:</t>
  </si>
  <si>
    <t>Purchase of intangible assets</t>
  </si>
  <si>
    <t>Contingent consideration recognized at acquisition date</t>
  </si>
  <si>
    <t>Business and basis of presentation</t>
  </si>
  <si>
    <t>Organization Consolidation And Presentation Of Financial Statements [Abstract]</t>
  </si>
  <si>
    <t>Business and basis of presentation Orthofix Medical Inc. (previously Orthofix International N.V.), together with its subsidiaries (the “Company” or “Orthofix”) is a global medical device company focused on musculoskeletal products and therapies.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7.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goodwill and intangible asset impairment, fair value measurements, litigation and contingent liabilities, income taxes, and share-based compensation. Actual results could differ from these estimates.</t>
  </si>
  <si>
    <t>Recently adopted accounting standards and recently issued accounting pronouncements</t>
  </si>
  <si>
    <t>Accounting Changes And Error Corrections [Abstract]</t>
  </si>
  <si>
    <t xml:space="preserve">1. Recently adopted accounting standards and recently issued accounting pronouncements Adoption of accounting standards update (“ASU”) 2014-09, Revenue from Contracts with Customers (Topic 606) In May 2014, the FASB issued ASU 2014-09. Topic 606 supersedes the revenue recognition requirements in Topic 605, Revenue Recognition Adoption of ASU 2016-01, Financial Instruments – Overall (Subtopic 825-10), and ASU 2018-03, Technical Corrections and Improvements to Financial Instruments In January 2016, the FASB issued ASU 2016-01, which was then further clarified in ASU 2018-03, in February 2018. This guidance requires entities to generally measure equity investments at fair value and recognize any changes in fair value in net income. However, for certain equity investments that do not have readily determinable fair values, the new guidance allows entities to choose to measure these investments using a new measurement alternative, which values the investments at cost, less any impairments, plus or minus changes resulting from observable price changes in orderly transactions for identical or similar investments of the same issuer. The Company prospectively adopted both ASU 2016-01 and ASU 2018-03 on January 1, 2018 and elected to use the new measurement alternative for the Company’s equity investments in Bone Biologics, Inc. (“Bone Biologics”), which have historically been held at cost. This resulted in an increase in the previously recorded value of the Company’s equity investments in Bone Biologics, which are recorded within other current assets or long term assets, of $1.6 million, or $0.09 per share before taxes, during the three months ended March 31, 2018, which is included in other income (expense). See Note 5 for further details. Adoption of ASU 2016-16, Income Taxes (Topic 740): Intra-Entity Transfers of Assets Other Than Inventory In October 2016, the FASB issued ASU 2016-16, which reduces diversity in practice of accounting for intra-entity transfers of assets, particularly for intra-entity transfers of intellectual property. The new standard states an entity should recognize the income tax consequences of an intra-entity transfer when the transfer occurs, as opposed to historical U.S. GAAP guidance which prohibited the recognition of current and deferred income taxes for an intra-entity asset transfer until the asset had been sold to an outside party. During the third and fourth quarters of 2017, the Company executed two intra-entity asset transfers that resulted in prepaid income taxes of $8.6 million. The Company adopted this new standard using a modified retrospective approach as of January 1, 2018, which resulted in a reduction of prepaid income taxes and an increase in deferred tax assets with these changes offset by an adjustment to the Company's opening retained earnings of approximately $1.9 million. Adoption of this guidance did not have a material impact to the Company’s condensed consolidated statements of income and comprehensive income or to its condensed consolidated statements of cash flows. Adoption of ASU 2016-18, Statement of Cash Flows (Topic 230): Restricted Cash In November 2016, the FASB issued ASU 2016-18, which reduces diversity in classification and presentation of restricted cash, including transfers between cash and restricted cash, on the statement of cash flows. Adoption of ASU 2017-01, Business Combinations (Topic 805) In January 2017, the FASB issued ASU 2017-01, which clarifies the definition of a business. This amendment states that when substantially all of the fair value of gross assets acquired is concentrated in a single identifiable asset or a group of similar identifiable assets, that the set of assets acquired is not a business, which will likely result in more acquisitions being accounted for as asset acquisitions rather than business combinations. Based upon this guidance, which the Company adopted as of January 1, 2018, the Company accounted for an acquisition during the first quarter of 2018 for approximately $1.9 million as an asset acquisition rather than a business combination, as the set of assets acquired did not meet the definition of a business. Recently issued accounting pronouncements
Topic
Description of Guidance
Effective Date
Status of Company's Evaluation
Leases (ASU 2016-02)
Requires a lessee to recognize lease assets and lease liabilities for leases classified as operating leases. Applied using a modified retrospective approach.
January 1, 2019
The Company has established a cross-functional implementation team to analyze the impact of the standard on the Company's population of leases and to evaluate the Company's current accounting policies relating to leases. The Company is currently evaluating the impact this ASU may have on its consolidated financial statements; however, the Company expects this guidance will materially impact the Company's consolidated balance sheet, resulting in current operating lease obligations being reflected on the consolidated balance sheet.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Comprehensive income (ASU 2018-02)
Allows entities to reclassify from accumulated other comprehensive income to retained earnings stranded tax effects resulting from the Tax Cuts and Jobs Act (the "Tax Act"). Applied either in the period of adoption or retrospectively to each period (or periods) in which the effect of the change in the U.S. federal corporate income tax rate in the Tax Act is recognized.
January 1, 2019
The Company is currently evaluating the impact this ASU may have on its consolidated financial statements. </t>
  </si>
  <si>
    <t>Acquisition of Spinal Kinetics, Inc.</t>
  </si>
  <si>
    <t>Business Combinations [Abstract]</t>
  </si>
  <si>
    <t xml:space="preserve">2. Acquisition of Spinal Kinetics, Inc. On March 15, 2018, the Company entered into a definitive merger agreement (the “Merger Agreement”) to acquire 100% of the outstanding stock of Spinal Kinetics Inc. (“Spinal Kinetics”), a privately held developer and manufacturer of artificial cervical and lumbar discs, to strengthen the Company’s product portfolio and fill a strategic gap in the Spine Fixation business. On April 30, 2018, the Company completed the acquisition and all outstanding shares of Spinal Kinetics’ capital stock were converted into the right to receive at the closing an aggregate of $45.0 million in net cash, subject to certain adjustments, plus potential milestone payments of up to $60.0 million in cash. The Company made the closing payments from cash on hand on April 30, 2018. The results of operations for Spinal Kinetics have been included in the Company’s financial results since the acquisition date, April 30, 2018. The acquisition date fair value of the consideration transferred was $76.1 million, which consisted of the following:
(U.S. Dollars, in thousands)
Fair value of consideration transferred
Cash paid
50,564
Contingent consideration
25,491
Total fair value of consideration transferred
76,055
The contingent consideration consists of potential future milestone payments of up to $60.0 million in cash. The milestone payments include (i) up to $15.0 million if the U.S. Food and Drug Administration grants approval of Spinal Kinetics’ M6-C artificial disc (“the FDA Milestone”) and (ii) revenue-based milestone payments of up to $45.0 million in connection with future sales of the M6-C artificial cervical disc and the M6-L artificial lumbar disc. Milestones must be achieved within five years of April 30, 2018 to trigger applicable payments. The fair value of the contingent consideration arrangement at the acquisition date was $25.5 million and was $26.6 million as of June 30, 2018; however, the actual amount ultimately paid could be higher or lower than the fair value of the contingent consideration. The increase in fair value of $1.1 million was recorded in other expense. For additional discussion regarding the valuation of the contingent consideration, see Note 5. The following table summarizes the preliminary estimated fair values of the assets acquired and liabilities assumed at the acquisition date. A final determination of the allocation of the purchase price to assets acquired and liabilities assumed has not been made and the following should be considered preliminary. The final determination is subject to completion of the Company’s valuation of the assets acquired and liabilities assumed, which it expects to complete within one year.
(U.S. Dollars, in thousands)
As of April 30, 2018
Assigned Useful Life
Assets acquired
Cash and cash equivalents
$
6,785
Restricted cash
30
Accounts receivable
1,705
Inventories
8,175
Prepaid expenses and other current assets
315
Property, plant and equipment
2,285
Other long-term assets
320
Developed technology
12,400
10 years
In-process research and development ("IPR&amp;D")
26,800
Indefinite
Tradename
100
2 years
Deferred income taxes
3,483
Total identifiable assets acquired
62,398
Liabilities assumed
Accounts payable
$
351
Other current liabilities
2,873
Other long-term liabilities
301
Total liabilities assumed
3,525
Goodwill
17,182
Total fair value of consideration transferred
76,055
The purchase price exceeded the fair value of the net tangible and identifiable intangible assets acquired from Spinal Kinetics. As a result, the Company recorded goodwill in connection with the acquisition. Specifically, the goodwill includes the assembled workforce and synergies associated with the combined entity. The goodwill is not expected to be deductible for tax purposes. The $17.2 million of goodwill recognized was assigned to the Spine Fixation reporting segment. The IPR&amp;D intangible asset is considered an indefinite-lived asset until the completion or abandonment of the associated research and development efforts. Accordingly, during the development period after the acquisition, this asset is not amortized but, instead, is subject to impairment review and testing provisions. Upon completion of the IPR&amp;D project, the Company will determine the useful life of the asset and begin amortization. The Company recognized $1.5 million and $3.0 million of acquisition related costs that were expensed during the three and six months ended June 30, 2018, respectively. These costs are included in the condensed consolidated statements of income and comprehensive income within general and administrative expenses. The following table presents the unaudited pro forma results for the six months ended June 30, 2018 and 2017, which combines the historical results of operations of Orthofix and Spinal Kinetics as though the companies had been combined as of January 1, 2017. The unaudited pro forma information is presented for informational purposes only and is not indicative of the results of operations that would have been achieved if the acquisition had taken place at such time.
Three Months Ended June 30,
Six Months Ended June 30,
(U.S. Dollars, in thousands)
2018
2017
2018
2017
(unaudited)
(unaudited)
(unaudited)
(unaudited)
Net sales
$
112,718
$
112,350
$
225,173
$
219,163
Net income (loss) from continuing operations
2,161
2,484
7,099
(1,076
) </t>
  </si>
  <si>
    <t>Inventory Disclosure [Abstract]</t>
  </si>
  <si>
    <t xml:space="preserve">3. Inventories Inventories were as follows:
(U.S. Dollars, in thousands)
June 30, 2018
December 31, 2017
Raw materials
$
9,210
$
6,067
Work-in-process
13,502
12,487
Finished products
59,018
60,441
Deferred cost of sales
—
2,335
Inventories
$
81,730
$
81,330
Prior to the adoption of ASU 2014-09, or for all periods presented prior to January 1, 2018, deferred cost of sales resulted from certain transactions where the Company had shipped product or performed services for which all revenue recognition criteria had not yet been met. Once all revenue recognition criteria had been met, the revenue and associated cost of sales were recognized. Subsequent to the adoption of ASU 2014-09, the Company no longer has transactions which result in the recognition of deferred cost of sales. See Note 8 for further discussion of the Company’s adoption of ASU 2014-09. </t>
  </si>
  <si>
    <t>Long-term debt</t>
  </si>
  <si>
    <t>Debt Disclosure [Abstract]</t>
  </si>
  <si>
    <t>4. Long-term debt As of June 30, 2018, the Company has no borrowings under the five year $125 million secured revolving credit facility it entered into in August 2015 with JPMorgan Chase Bank, N.A., as Administrative Agent, and certain lenders. In addition, the Company has no borrowings on its €5.8 million ($6.8 million) available line of credit in Italy as of June 30, 2018. The Company is in compliance with all required financial covenants as of June 30, 2018.</t>
  </si>
  <si>
    <t>Fair value measurements</t>
  </si>
  <si>
    <t>Fair Value Disclosures [Abstract]</t>
  </si>
  <si>
    <t>5. Fair value measurements The fair value of the Company’s financial assets and liabilities measured on a recurring basis were as follows:
June 30, 2018
December 31, 2017
(U.S. Dollars, in thousands)
Level 1
Level 2
Level 3
Total
Total
Assets
Collective trust funds
$
—
$
100
$
—
$
100
$
100
Treasury securities
558
—
—
558
556
Equity warrants
—
289
—
289
311
Equity securities
—
4,379
—
4,379
2,457
Debt security
—
—
18,010
18,010
16,050
Total
$
558
$
4,768
$
18,010
$
23,336
$
19,474
Liabilities
Contingent consideration
$
—
$
—
$
(26,600
)
$
(26,600
)
$
—
Deferred compensation plan
—
(1,369
)
—
(1,369
)
(1,379
)
Total
$
—
$
(1,369
)
$
(26,600
)
$
(27,969
)
$
(1,379
) Equity Warrants and Securities The Company holds investments in common stock and warrants to purchase shares of common stock of Bone Biologics, Inc. (“Bone Biologics”). The Company’s common stock investments are recorded within other long-term assets while the warrants are recorded within other current assets or other long-term assets, dependent upon the expiration date. Prior to 2018, these instruments were accounted for at cost as the fair value of these instruments was not readily determinable. Effective January 1, 2018, the Company is required to measure these equity investments at fair value and recognize any changes in fair value in net income as a result of adopting ASU 2016-01. However, for certain equity investments that do not have readily determinable fair values, the new guidance allows entities to choose to measure these investments using a new measurement alternative, which values the investments at cost, less any impairments, plus or minus changes resulting from observable price changes in orderly transactions for identical or similar investments of the same issuer. The Company has elected to use the new measurement alternative for these equity investments in Bone Biologics, which resulted in an increase in the previously recorded value of the equity investments of $1.6 million, or $0.09 per share before taxes, during the three months ended March 31, 2018. These changes are classified as other income or expense. In addition, the Company made an additional investment in Bone Biologics during the first quarter of 2018, in which it purchased an additional 250,000 shares of common stock for $0.5 million. Debt Security The Company holds a debt security of eNeura, Inc., a privately held medical technology company that is developing devices for the treatment of migraines. The debt security matures on March 4, 2019 . Company As of June 30, 2018, the Company reassessed its estimate of fair value based on current financial information and other assumptions, resulting in a fair value of $18.0 million, an increase of $2.0 million when compared to the Company’s estimated fair value of the debt security as of December 31, 2017. This compares to an amortized cost basis in the debt security of $9.0 million. The following table provides a reconciliation of the beginning and ending balances for debt securities measured at fair value using significant unobservable inputs (Level 3):
(U.S. Dollars, in thousands)
2018
2017
Debt security at January 1
$
16,050
$
12,220
Accrued interest income
—
—
Gains or losses recorded for the period
Recognized in net income
—
(5,585
)
Recognized in other comprehensive income
1,960
2,365
Debt security at June 30
$
18,010
$
9,000
Contingent Consideration The contingent consideration consists of potential future milestone payments of up to $60.0 million in cash associated with the Spinal Kinetics acquisition. The milestone payments include (i) up to $15.0 million if the U.S. Food and Drug Administration grants approval of Spinal Kinetics’ M6-C artificial disc (“the FDA Milestone”) and (ii) revenue-based milestone payments of up to $45.0 million in connection with future sales of the M6-C artificial cervical disc and the M6-L artificial lumbar disc. Milestones must be achieved within five years of April 30, 2018 to trigger applicable payments. The fair value of the contingent consideration arrangement at the acquisition date was $25.5 million and was $26.6 million as of June 30, 2018; however, the actual amount ultimately paid could be higher or lower than the fair value of the contingent consideration. The increase in fair value of $1.1 million was recorded in other expense. The Company estimated the fair value of the contingent consideration attributable to the FDA Milestone using a probability-weighted discounted cash flow model. This fair value is based on significant inputs not observable in the market and thus represents a Level 3 measurement. The key assumptions in applying the probability-weighted discounted cash flow model include the Company’s estimation of the probability and timing of obtaining FDA approval for the M6-C artificial disc. Significant changes in these assumptions could result in a significantly higher or lower fair value. The Company estimated the fair value of the potential future revenue-based milestone payments using a Monte Carlo simulation. This fair value measurement is based on significant inputs that are unobservable in the market, and thus represents a Level 3 measurement. The key assumptions in applying the Monte Carlo valuation model include the Company’s forecasted future revenues for Spinal Kinetics products, discount rate applied, and assumptions for potential volatility of the Company’s forecasted revenue. Significant changes in these assumptions could result in a significantly higher or lower fair value. The following table provides a reconciliation of the beginning and ending balances for the contingent consideration measured at fair value using significant unobservable inputs (Level 3):
(U.S. Dollars, in thousands)
2018
Contingent consideration at January 1
$
—
Acquisition date fair value
25,491
Increase in fair value recognized in other income (expense)
1,109
Contingent consideration at June 30
$
26,600</t>
  </si>
  <si>
    <t>Contingencies</t>
  </si>
  <si>
    <t>Commitments And Contingencies Disclosure [Abstract]</t>
  </si>
  <si>
    <t xml:space="preserve">6.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Discontinued Operations – Matters Related to Breg and Possible Indemnification Obligations On May 24, 2012, the Company sold Breg to an affiliate of Water Street Healthcare Partners II, L.P. (“Water Street”). Under the terms of the agreement, the Company indemnified Water Street and Breg with respect to certain specified matters. At the time of its divestiture by the Company, Breg was engaged in the manufacturing and sales of motorized cold therapy units used to reduce pain and swelling. Several domestic product liability cases were filed, mostly in California state court. In September 2014, the Company entered into a master settlement agreement resolving then pending pre-close cold therapy claims. In May 2018, Breg settled and resolved a post-close cold therapy claim in California state court, Gmeiner v. Breg, Inc. Charges incurred as a result of this indemnification obligation to Breg are reflected as discontinued operations in the condensed consolidated statements of income and comprehensive income. Italian Medical Device Payback (“IMDP”) In 2015, the Italian Parliament introduced rules for entities that supply goods and services to the Italian National Healthcare System. The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as of June 30, 2018, the Company has accrued €2.8 million ($3.3 million) related to the IMDP; however, the actual liability could be higher or lower than the amount accrued once the law has been clarified by the Italian authorities. </t>
  </si>
  <si>
    <t>Accumulated other comprehensive Income</t>
  </si>
  <si>
    <t>Equity [Abstract]</t>
  </si>
  <si>
    <t>7. Accumulated other comprehensive income The components of and changes in accumulated other comprehensive income were as follows:
(U.S. Dollars, in thousands)
Currency Translation Adjustments
Debt Security
Accumulated Other Comprehensive Income
Balance at December 31, 2017
$
(563
)
$
4,350
$
3,787
Other comprehensive income
(478
)
1,960
1,482
Income taxes
—
(432
)
(432
)
Balance at June 30, 2018
$
(1,041
)
$
5,878
$
4,837</t>
  </si>
  <si>
    <t>Revenue recognition and accounts receivable</t>
  </si>
  <si>
    <t>Revenue Recognition And Accounts Receivable [Abstract]</t>
  </si>
  <si>
    <t>8. Revenue recognition and accounts receivable Adoption of ASU 2014-09, “Revenue from Contracts with Customers” Effective January 1, 2018, the Company adopted ASU 2014-09, Revenue from Contracts with Customers (Topic 606) The Company recorded a net increase to opening retained earnings of $4.8 million as of January 1, 2018 due to the cumulative impact of adopting Topic 606 as presented in the table below.
(U.S. Dollars, in thousands)
December 31, 2017
Impact of Adoption of ASC 606
January 1, 2018
Assets
Current assets
Cash and cash equivalents
$
81,157
$
—
$
81,157
Accounts receivable, net
63,437
8,648
72,085
Inventories
81,330
(2,338
)
78,992
Prepaid expenses and other current assets
25,877
—
25,877
Total current assets
251,801
6,310
258,111
Deferred income taxes
23,315
(1,549
)
21,766
Other long-term assets
130,238
—
130,238
Total assets
$
405,354
$
4,761
$
410,115
Liabilities and shareholders’ equity
Total liabilities
108,746
—
108,746
Shareholders’ equity
Common shares
1,828
—
1,828
Additional paid-in capital
220,591
—
220,591
Retained earnings
70,402
4,761
75,163
Accumulated other comprehensive income
3,787
—
3,787
Total shareholders’ equity
296,608
4,761
301,369
Total liabilities and shareholders’ equity
$
405,354
$
4,761
$
410,115
The impact primarily related to an increase in trade accounts receivable, net, from the Company’s stocking distributors, for which revenue was historically recognized when cash payment was received, and the recognition of previously deferred cost of sales for certain stocking distributor transactions, which were historically included within inventory. Adoption of Topic 606 had no impact to cash from or used in operating, investing, or financing activities on the condensed consolidated statement of cash flows. The table below presents the impact to the Company’s condensed consolidated statement of income for the three and six months ended June 30, 2018 as a result of the adoption of Topic 606.
Three Months Ended June 30, 2018
Six Months Ended June 30, 2018
(U.S. Dollars, in thousands)
Based on historical accounting under Topic 605
Impact of adoption
As reported under Topic 606
Based on historical accounting under Topic 605
Impact of adoption
As reported under Topic 606
Net sales
$
113,400
$
(1,853
)
$
111,547
$
214,762
$
5,494
$
220,256
Cost of sales
23,075
(240
)
22,835
45,191
1,791
46,982
Gross profit
90,325
(1,613
)
88,712
169,571
3,703
173,274
Sales and marketing
51,614
(85
)
51,529
101,975
(178
)
101,797
Other operating expenses
30,159
—
30,159
56,580
—
56,580
Operating income
$
8,552
$
(1,528
)
$
7,024
$
11,016
$
3,881
$
14,897
Income tax expense
(1,694
)
606
(1,088
)
(5,612
)
(849
)
(6,461
)
Net income from continuing operations
$
1,855
$
(922
)
$
933
$
3,130
$
3,032
$
6,162
Net income from continuing operations per common share—basic
$
0.10
$
(0.05
)
$
0.05
$
0.17
$
0.16
$
0.33
Net income from continuing operations per common share—diluted
$
0.10
$
(0.05
)
$
0.05
$
0.16
$
0.16
$
0.32
Revenue Recognition Under Topic 606 The Company accounts for a contract when there is approval and commitment from both parties, the rights of the parties are identified, payment terms are identified, the contract has commercial substance,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in exchange for the promised goods or services. The amount the Company expects to be entitled to in exchange for the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BioStim BioStim revenue is largely attributable to the U.S. and is comprised of third-party payor transactions and wholesale revenue. The largest portion of BioStim revenue is derived from third-party payors. This includes commercial insurance carriers, health maintenance organizations, preferred provider organizations and governmental payors such as Medicare, in connection with the sale of the Company’s stimulation products. The customer obtains control and revenue is recognized when the stimulation product is fitted to and accepted by the patient and all applicable documents that are required by the third-party payor have been obtained.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Adoption of Topic 606 had an immaterial impact to the BioStim SBU. Wholesale revenue is related to the sale of the Company’s bone growth stimulators directly to healthcare providers. Wholesale revenues are typically recognized upon shipment and receipt of a confirming purchase order, which is when the customer obtains control of the promised goods. Extremity Fixation and Spine Fixation Extremity Fixation and Spine Fixation products are distributed world-wide, with U.S. sales largely comprised of commercial revenue and international sales derived from commercial sales and through stocking distributor arrangements. Commercial revenue is related to the sale of the Company’s internal and external fixation products, generally representing hospital customers. The customer obtains control and revenues are recognized when these products have been utilized and a confirming purchase order has been received from the hospital. Certain revenue within the Extremity Fixation and Spine Fixation SBUs are derived from stocking distributors, who purchase the Company’s products and then re-sell them directly to customers, such as hospitals. For revenue from stocking distributor arrangements, subsequent to the adoption of Topic 606 effective January 1, 2018, the Company recognizes revenue upon shipment and receipt of a confirming purchase order, which is when the distributor obtains control of the promised goods. The transaction price with stocking distributors is estimated based upon the Company’s historical collection experience with the stocking distributor. To derive this estimate, the Company analyzes twelve months of historical invoices by stocking distributor and the subsequent collections on those invoices, for a period of up to 24 months subsequent to the invoice date. This percentage, which is specific to each stocking distributor, is then used to calculate the transaction price. Cost of sales is also recorded upon transfer of control of the product to the customer. Prior to the adoption of Topic 606, or for all periods presented prior to January 1, 2018, the Company recognized revenue from stocking distributor arrangements once the product was delivered to the end customer (the “sell-through method”). Because the Company did not have reliable information about when its distributors sold the product through to end customers, the Company used cash collection from distributors as a basis for revenue recognition under the sell-through method. Although in many cases the Company was legally entitled to the accounts receivable at the time of shipment, the Company did not recognize accounts receivables or any corresponding deferred revenues at the time of shipment associated with stocking distributor transactions for which revenue was recognized on the sell-through method. The Company also considered whether to match the related cost of sales with revenue or to recognize cost of sales upon shipment. In making this assessment, the Company considered the financial viability of its stocking distributors based on their creditworthiness to determine if collectability of amounts sufficient to realize the costs of the products shipped was reasonably assured at the time of shipment to these stocking distributors. In instances where the stocking distributor was determined to be financially viable, the Company deferred the costs of sales until the revenue was recognized. Biologics Biologics revenue is largely attributable to the U.S. and is primarily related to a collaborative arrangement with MTF Biologics (“MTF”), which extends through July 28, 2027, through which the Company markets tissue for bone repair and reconstruction under the brand names Trinity Evolution and Trinity ELITE. Under the terms of the agreement, MTF sources the tissue, processes it to create the bone growth matrix, packages and delivers it to the customer in accordance with orders received from the Company. The Company has exclusive global marketing rights for the Trinity Evolution and Trinity ELITE tissues as well as non-exclusive marketing rights for other products, and receives marketing fees from MTF based on total sales. MTF is considered the primary obligor in these arrangements and therefore the Company recognizes these marketing service fees on a net basis within net sales upon shipment of the product to the customer. Adoption of Topic 606 had an immaterial impact to the Biologics SBU. Product Sales and Marketing Service Fees The table below presents net sales, which includes product sales and marketing service fees, for the three and six months ended June 30, 2018 and 2017.
Three Months Ended June 30,
Six Months Ended June 30,
(U.S. Dollars, in thousands)
2018
2017
2018
2017
Product sales
$
97,453
$
93,908
$
192,342
$
182,309
Marketing service fees
14,094
15,034
27,914
29,371
Net sales
$
111,547
$
108,942
$
220,256
$
211,680
Product sales primarily consist of the sale of bone growth stimulation devices and internal and external fixation products. Marketing service fees are received from MTF based on total sales of biologics tissues and relates solely to the Biologics SBU. Revenues exclude any value added or other local taxes, intercompany sales and trade discounts. Shipping and handling costs for products shipped to customers are included in cost of sales. Trade Accounts Receivable and Allowances Payment terms vary by the type and location of the Company’s customers and the products or services offered. The term between invoicing and when payment is due is not significant.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The Company’s estimates are periodically tested against actual collection experience.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and were $1.2 million and $1.0 million as of June 30, 2018, and December 31, 2017, respectively. Other contract assets are amortized on a straight-line basis over the term of the related contract. There were no changes to such treatment as a result of adoption of Topic 606. No impairments were incurred for other contract assets in 2018 or 2017. Further, the Company has applied the practical expedient allowed within the guidance to expense sales commissions when incurred as the amortization period would be for one year or less.</t>
  </si>
  <si>
    <t>Business segment information</t>
  </si>
  <si>
    <t>Segment Reporting [Abstract]</t>
  </si>
  <si>
    <t>9. Business segment information The table below present net sales, which includes product sales and marketing service fees, by reporting segment:
Three Months Ended June 30,
(U.S. Dollars, in thousands)
2018
2017
Change
BioStim
$
48,211
$
47,174
2.2
%
Spine Fixation
23,880
21,360
11.8
%
Biologics
14,668
15,661
-6.3
%
Extremity Fixation
24,788
24,747
0.2
%
Net sales
$
111,547
$
108,942
2.4
%
Six Months Ended June 30,
(U.S. Dollars, in thousands)
2018
2017
Change
BioStim
$
94,374
$
91,713
2.9
%
Spine Fixation
44,587
40,627
9.7
%
Biologics
29,003
30,648
-5.4
%
Extremity Fixation
52,292
48,692
7.4
%
Net sales
$
220,256
$
211,680
4.1
% The primary metric used in managing the Company is non-GAAP net margin, which is an internal metric that the Company defines as gross profit less sales and marketing expense. The table below presents non-GAAP net margin by reporting segment:
Three Months Ended June 30,
Six Months Ended June 30,
(U.S. Dollars, in thousands)
2018
2017
2018
2017
BioStim
$
21,298
$
19,469
$
40,244
$
36,602
Spine Fixation
2,887
2,696
4,148
4,703
Biologics
6,247
6,470
12,327
12,641
Extremity Fixation
7,002
6,766
15,160
13,178
Corporate
(251
)
(107
)
(402
)
(205
)
Non-GAAP net margin
$
37,183
$
35,294
$
71,477
$
66,919
General and administrative
22,268
20,409
41,752
38,691
Research and development
7,891
6,887
14,828
14,311
Operating income
$
7,024
$
7,998
$
14,897
$
13,917
Interest income (expense), net
(251
)
76
(434
)
121
Other income (expense), net
(4,752
)
585
(1,840
)
(3,763
)
Income before income taxes
$
2,021
$
8,659
$
12,623
$
10,275
Geographical information The table below present net sales by geographic destination for each reporting unit and for the consolidated Company:
Three Months Ended June 30,
Six Months Ended June 30,
(U.S. Dollars, in thousands)
2018
2017
2018
2017
BioStim
U.S.
$
48,202
$
47,162
$
94,339
$
91,701
International
9
12
35
12
Total BioStim
48,211
47,174
94,374
91,713
Spine Fixation
U.S.
18,853
18,050
36,432
34,085
International
5,027
3,310
8,155
6,542
Total Spine Fixation
23,880
21,360
44,587
40,627
Biologics
U.S.
14,667
15,651
28,989
30,614
International
1
10
14
34
Total Biologics
14,668
15,661
29,003
30,648
Extremity Fixation
U.S.
7,023
6,741
13,939
13,320
International
17,765
18,006
38,353
35,372
Total Extremity Fixation
24,788
24,747
52,292
48,692
Consolidated
U.S.
88,745
87,604
173,699
169,720
International
22,802
21,338
46,557
41,960
Net sales
$
111,547
$
108,942
$
220,256
$
211,680</t>
  </si>
  <si>
    <t>Disclosure Of Compensation Related Costs Sharebased Payments [Abstract]</t>
  </si>
  <si>
    <t xml:space="preserve">10. Share-based compensation The following tables present the detail of share-based compensation by line item in the condensed consolidated statements of income as well as by award type:
Three Months Ended June 30,
Six Months Ended June 30,
(U.S. Dollars, in thousands)
2018
2017
2018
2017
Cost of sales
$
132
$
137
$
257
$
286
Sales and marketing
473
319
922
679
General and administrative
4,249
2,005
7,294
4,107
Research and development
361
215
658
420
$
5,215
$
2,676
$
9,131
$
5,492
Three Months Ended June 30,
Six Months Ended June 30,
(U.S. Dollars, in thousands)
2018
2017
2018
2017
Stock options
$
1,241
$
523
$
1,863
$
1,118
Time-based restricted stock awards and units
1,789
1,239
3,236
2,531
Performance-based restricted stock awards
270
113
759
225
Performance-based and market-based restricted stock units
1,604
472
2,557
938
Stock purchase plan
311
329
716
680
$
5,215
$
2,676
$
9,131
$
5,492
During the three months ended June 30, 2018 and 2017, the Company issued 80,444 and 76,596 shares, respectively, of common stock related to stock purchase plan issuances, stock option exercises and the vesting of restricted stock awards. During the six months ended June 30, 2018 and 2017, the Company issued 206,955 and 291,275 shares, respectively, of common stock related to stock purchase plan issuances, stock option exercises and the vesting of restricted stock awards. </t>
  </si>
  <si>
    <t>Income taxes</t>
  </si>
  <si>
    <t>Income Tax Disclosure [Abstract]</t>
  </si>
  <si>
    <t>11.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June 30, 2018 and 2017, the effective tax rate on continuing operations was 53.8% and 45.3%, respectively. For the six months ended June 30, 2018 and 2017, the effective tax rate on continuing operations was 51.2% and 76.4%, respectively. The primary factors affecting the Company’s effective tax rate for the three and six months ended June 30, 2018, were the lower U.S. statutory tax rate enacted in December 2017, the mix of earnings among tax jurisdictions, and current period losses in certain jurisdictions for which the Company does not currently receive a tax benefit. During the first quarter of 2018, the Internal Revenue Service concluded an examination of the Company’s federal income tax return for 2012 with no material impact on the financial statements. In November 2017, the Company was notified of an examination of its federal income tax return for 2015. The Company cannot reasonably determine if this examination, or any state and local tax examinations, will have a material impact on its financial statements and cannot predict the timing regarding resolution of these tax examinations. In the fourth quarter of 2017, the Company recorded tax expense of $8.3 million that represents what it believes is the impact of the enactment of the Tax Act. The expense was based on currently available information and interpretations, which are continuing to evolve, and as a result, the expense is considered provisional. The Company has continued to analyze additional information and guidance related to the Tax Act as supplemental legislation, regulatory guidance, or evolving technical interpretations become available. Based on supplemental legislation issued during 2018, the Company recorded a tax benefit of $0.5 million during the three and six months ended June 30, 2018, respectively. The Company will continue to refine such amounts within the measurement period as provided by Staff Accounting Bulletin No. 118 and expects to complete its analysis no later than the fourth quarter of 2018.</t>
  </si>
  <si>
    <t>Earnings per share ("EPS")</t>
  </si>
  <si>
    <t>Earnings Per Share [Abstract]</t>
  </si>
  <si>
    <t xml:space="preserve">12. Earnings per share (“EPS”) The Company uses the two-class method of computing basic EPS due to the existence of non-vested restricted stock awards with nonforfeitable rights to dividends or dividend equivalents (referred to as participating securities). For the three and six months ended June 30, 2018 and 2017, no significant adjustments were made to net income for purposes of calculating basic and diluted EPS. The following is a reconciliation of the weighted average shares used in diluted EPS computations.
Three Months Ended June 30,
Six Months Ended June 30,
2018
2017
2018
2017
Weighted average common shares-basic
18,413,756
18,050,551
18,409,331
18,015,308
Effect of dilutive securities
Unexercised stock options and stock purchase plan
327,171
156,109
318,047
115,560
Unvested restricted stock awards and units
94,633
136,378
83,978
157,182
Weighted average common shares-diluted
18,835,560
18,343,038
18,811,356
18,288,050
There were 413,296 and 462,146 outstanding options, restricted stock, and performance-based or market-based equity awards not included in the diluted earnings per share computation for the three months ended June 30, 2018 and 2017, respectively, and 259,470 and 506,964 outstanding options, restricted stock, and performance-based or market-based equity awards not included in the diluted earnings per share computation for the six months ended June 30, 2018 and 2017, respectively, because inclusion of these awards was anti-dilutive or, for performance-based and market-based awards, all necessary conditions had not been satisfied by the end of the respective period. </t>
  </si>
  <si>
    <t>Subsequent Events</t>
  </si>
  <si>
    <t>Subsequent Events [Abstract]</t>
  </si>
  <si>
    <t>13. Subsequent events On July 31, 2018, the Company completed a change in its jurisdiction of organization from Curaçao to the State of Delaware (the “Domestication”) in accordance with the conversion procedures of Articles 304 and 305 of Book 2 of the Curaçao Civil Code and the domestication procedures of Section 388 of the Delaware General Corporation Law. The Company’s shareholders approved a proposal to adopt a shareholders’ resolution authorizing the Domestication at the Company’s 2018 Annual General Meeting of Shareholders held on July 17, 2018 (the “Annual General Meeting”) by the affirmative vote of shareholders representing an absolute majority of the outstanding common shares of the Company as of the record date for the Annual General Meeting. Upon the effectiveness of the Domestication, each common share of Orthofix International N.V. was automatically converted into one share of common stock of Orthofix Medical Inc. The Company’s common stock continues to be traded on the Nasdaq Global Select Market under the symbol “OFIX.” On July 31, 2018, the Company amended and restated its existing Credit Agreement with JPMorgan, the Administrative Agent, and the lenders party thereto pursuant to a First Amended and Restated Credit Agreement. The First Amended and Restated Credit Agreement is substantially the same as the existing Credit Agreement, except for certain amendments to, among other things, (i) effectuate the domestication of the Company from a Curaçao company to a Delaware corporation, (ii) limit the pledge by the Company and each domestic subsidiary of the Company of equity interests in their respective first tier foreign subsidiaries to 65% of the voting interests in such foreign subsidiaries, (iii) limit the guarantee and joint and several obligations of each subsidiary guarantor that is a foreign subsidiary so that such foreign subsidiary guarantors are only providing guarantees, or are jointly and severally obligated, for obligations of other foreign subsidiaries, and (iv) limit the secured obligations that are secured by collateral provided by subsidiary guarantors that are foreign subsidiaries to secured obligations of foreign subsidiaries. In addition, during July 2018, a court in a pending legal action issued an order resulting in the freezing of approximately $2.5 million in cash. Orthofix contests the underlying basis for the order.</t>
  </si>
  <si>
    <t>Recently adopted accounting standards and recently issued accounting pronouncements (Policies)</t>
  </si>
  <si>
    <t>Acquisition of Spinal Kinetics, Inc. (Tables)</t>
  </si>
  <si>
    <t>Schedule of Acquisition Date Fair Value of Consideration Transferred</t>
  </si>
  <si>
    <t>The acquisition date fair value of the consideration transferred was $76.1 million, which consisted of the following:
(U.S. Dollars, in thousands)
Fair value of consideration transferred
Cash paid
50,564
Contingent consideration
25,491
Total fair value of consideration transferred
76,055</t>
  </si>
  <si>
    <t>Summary of Preliminary Estimated Fair Values of Assets Acquired and Liabilities Assumed</t>
  </si>
  <si>
    <t>The following table summarizes the preliminary estimated fair values of the assets acquired and liabilities assumed at the acquisition date. A final determination of the allocation of the purchase price to assets acquired and liabilities assumed has not been made and the following should be considered preliminary. The final determination is subject to completion of the Company’s valuation of the assets acquired and liabilities assumed, which it expects to complete within one year.
(U.S. Dollars, in thousands)
As of April 30, 2018
Assigned Useful Life
Assets acquired
Cash and cash equivalents
$
6,785
Restricted cash
30
Accounts receivable
1,705
Inventories
8,175
Prepaid expenses and other current assets
315
Property, plant and equipment
2,285
Other long-term assets
320
Developed technology
12,400
10 years
In-process research and development ("IPR&amp;D")
26,800
Indefinite
Tradename
100
2 years
Deferred income taxes
3,483
Total identifiable assets acquired
62,398
Liabilities assumed
Accounts payable
$
351
Other current liabilities
2,873
Other long-term liabilities
301
Total liabilities assumed
3,525
Goodwill
17,182
Total fair value of consideration transferred
76,055</t>
  </si>
  <si>
    <t>Summary of Unaudited Pro forma Results</t>
  </si>
  <si>
    <t xml:space="preserve">The following table presents the unaudited pro forma results for the six months ended June 30, 2018 and 2017,
Three Months Ended June 30,
Six Months Ended June 30,
(U.S. Dollars, in thousands)
2018
2017
2018
2017
(unaudited)
(unaudited)
(unaudited)
(unaudited)
Net sales
$
112,718
$
112,350
$
225,173
$
219,163
Net income (loss) from continuing operations
2,161
2,484
7,099
(1,076
) </t>
  </si>
  <si>
    <t>Inventories (Tables)</t>
  </si>
  <si>
    <t>Schedule of Inventories</t>
  </si>
  <si>
    <t>Inventories were as follows:
(U.S. Dollars, in thousands)
June 30, 2018
December 31, 2017
Raw materials
$
9,210
$
6,067
Work-in-process
13,502
12,487
Finished products
59,018
60,441
Deferred cost of sales
—
2,335
Inventories
$
81,730
$
81,330</t>
  </si>
  <si>
    <t>Fair value measurements (Tables)</t>
  </si>
  <si>
    <t>Fair Value Assets And Liabilities Measured On Recurring And Nonrecurring Basis [Line Items]</t>
  </si>
  <si>
    <t>Schedule of Financial Assets and Liabilities Measured at Fair Value on Recurring Basis</t>
  </si>
  <si>
    <t xml:space="preserve">The fair value of the Company’s financial assets and liabilities measured on a recurring basis were as follows:
June 30, 2018
December 31, 2017
(U.S. Dollars, in thousands)
Level 1
Level 2
Level 3
Total
Total
Assets
Collective trust funds
$
—
$
100
$
—
$
100
$
100
Treasury securities
558
—
—
558
556
Equity warrants
—
289
—
289
311
Equity securities
—
4,379
—
4,379
2,457
Debt security
—
—
18,010
18,010
16,050
Total
$
558
$
4,768
$
18,010
$
23,336
$
19,474
Liabilities
Contingent consideration
$
—
$
—
$
(26,600
)
$
(26,600
)
$
—
Deferred compensation plan
—
(1,369
)
—
(1,369
)
(1,379
)
Total
$
—
$
(1,369
)
$
(26,600
)
$
(27,969
)
$
(1,379
) </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18
Contingent consideration at January 1
$
—
Acquisition date fair value
25,491
Increase in fair value recognized in other income (expense)
1,109
Contingent consideration at June 30
$
26,600</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8
2017
Debt security at January 1
$
16,050
$
12,220
Accrued interest income
—
—
Gains or losses recorded for the period
Recognized in net income
—
(5,585
)
Recognized in other comprehensive income
1,960
2,365
Debt security at June 30
$
18,010
$
9,000</t>
  </si>
  <si>
    <t>Accumulated other comprehensive Income (Tables)</t>
  </si>
  <si>
    <t>Components of Changes in Accumulated Other Comprehensive Income (Loss)</t>
  </si>
  <si>
    <t>The components of and changes in accumulated other comprehensive income were as follows:
(U.S. Dollars, in thousands)
Currency Translation Adjustments
Debt Security
Accumulated Other Comprehensive Income
Balance at December 31, 2017
$
(563
)
$
4,350
$
3,787
Other comprehensive income
(478
)
1,960
1,482
Income taxes
—
(432
)
(432
)
Balance at June 30, 2018
$
(1,041
)
$
5,878
$
4,837</t>
  </si>
  <si>
    <t>Revenue recognition and accounts receivable (Tables)</t>
  </si>
  <si>
    <t>Summary of Cumulative Impact of Adoption under Topic 606</t>
  </si>
  <si>
    <t>The Company recorded a net increase to opening retained earnings of $4.8 million as of January 1, 2018 due to the cumulative impact of adopting Topic 606 as presented in the table below.
(U.S. Dollars, in thousands)
December 31, 2017
Impact of Adoption of ASC 606
January 1, 2018
Assets
Current assets
Cash and cash equivalents
$
81,157
$
—
$
81,157
Accounts receivable, net
63,437
8,648
72,085
Inventories
81,330
(2,338
)
78,992
Prepaid expenses and other current assets
25,877
—
25,877
Total current assets
251,801
6,310
258,111
Deferred income taxes
23,315
(1,549
)
21,766
Other long-term assets
130,238
—
130,238
Total assets
$
405,354
$
4,761
$
410,115
Liabilities and shareholders’ equity
Total liabilities
108,746
—
108,746
Shareholders’ equity
Common shares
1,828
—
1,828
Additional paid-in capital
220,591
—
220,591
Retained earnings
70,402
4,761
75,163
Accumulated other comprehensive income
3,787
—
3,787
Total shareholders’ equity
296,608
4,761
301,369
Total liabilities and shareholders’ equity
$
405,354
$
4,761
$
410,115
The table below presents the impact to the Company’s condensed consolidated statement of income for the three and six months ended June 30, 2018 as a result of the adoption of Topic 606.
Three Months Ended June 30, 2018
Six Months Ended June 30, 2018
(U.S. Dollars, in thousands)
Based on historical accounting under Topic 605
Impact of adoption
As reported under Topic 606
Based on historical accounting under Topic 605
Impact of adoption
As reported under Topic 606
Net sales
$
113,400
$
(1,853
)
$
111,547
$
214,762
$
5,494
$
220,256
Cost of sales
23,075
(240
)
22,835
45,191
1,791
46,982
Gross profit
90,325
(1,613
)
88,712
169,571
3,703
173,274
Sales and marketing
51,614
(85
)
51,529
101,975
(178
)
101,797
Other operating expenses
30,159
—
30,159
56,580
—
56,580
Operating income
$
8,552
$
(1,528
)
$
7,024
$
11,016
$
3,881
$
14,897
Income tax expense
(1,694
)
606
(1,088
)
(5,612
)
(849
)
(6,461
)
Net income from continuing operations
$
1,855
$
(922
)
$
933
$
3,130
$
3,032
$
6,162
Net income from continuing operations per common share—basic
$
0.10
$
(0.05
)
$
0.05
$
0.17
$
0.16
$
0.33
Net income from continuing operations per common share—diluted
$
0.10
$
(0.05
)
$
0.05
$
0.16
$
0.16
$
0.32</t>
  </si>
  <si>
    <t>Schedule of Net Sales</t>
  </si>
  <si>
    <t>The table below presents net sales, which includes product sales and marketing service fees, for the three and six months ended June 30, 2018 and 2017.
Three Months Ended June 30,
Six Months Ended June 30,
(U.S. Dollars, in thousands)
2018
2017
2018
2017
Product sales
$
97,453
$
93,908
$
192,342
$
182,309
Marketing service fees
14,094
15,034
27,914
29,371
Net sales
$
111,547
$
108,942
$
220,256
$
211,680</t>
  </si>
  <si>
    <t>Business segment information (Tables)</t>
  </si>
  <si>
    <t>Schedule Of Net Sales by Reporting Segment</t>
  </si>
  <si>
    <t xml:space="preserve">The table below present net sales, which includes product sales and marketing service fees, by reporting segment:
Three Months Ended June 30,
(U.S. Dollars, in thousands)
2018
2017
Change
BioStim
$
48,211
$
47,174
2.2
%
Spine Fixation
23,880
21,360
11.8
%
Biologics
14,668
15,661
-6.3
%
Extremity Fixation
24,788
24,747
0.2
%
Net sales
$
111,547
$
108,942
2.4
%
Six Months Ended June 30,
(U.S. Dollars, in thousands)
2018
2017
Change
BioStim
$
94,374
$
91,713
2.9
%
Spine Fixation
44,587
40,627
9.7
%
Biologics
29,003
30,648
-5.4
%
Extremity Fixation
52,292
48,692
7.4
%
Net sales
$
220,256
$
211,680
4.1
% </t>
  </si>
  <si>
    <t>Summary of Non-GAAP Net Margin by Reporting Segment</t>
  </si>
  <si>
    <t>The table below presents non-GAAP net margin by reporting segment:
Three Months Ended June 30,
Six Months Ended June 30,
(U.S. Dollars, in thousands)
2018
2017
2018
2017
BioStim
$
21,298
$
19,469
$
40,244
$
36,602
Spine Fixation
2,887
2,696
4,148
4,703
Biologics
6,247
6,470
12,327
12,641
Extremity Fixation
7,002
6,766
15,160
13,178
Corporate
(251
)
(107
)
(402
)
(205
)
Non-GAAP net margin
$
37,183
$
35,294
$
71,477
$
66,919
General and administrative
22,268
20,409
41,752
38,691
Research and development
7,891
6,887
14,828
14,311
Operating income
$
7,024
$
7,998
$
14,897
$
13,917
Interest income (expense), net
(251
)
76
(434
)
121
Other income (expense), net
(4,752
)
585
(1,840
)
(3,763
)
Income before income taxes
$
2,021
$
8,659
$
12,623
$
10,275</t>
  </si>
  <si>
    <t>Summary of Net Sales by Geographic Destination for Each Reporting Unit</t>
  </si>
  <si>
    <t>Geographical information The table below present net sales by geographic destination for each reporting unit and for the consolidated Company:
Three Months Ended June 30,
Six Months Ended June 30,
(U.S. Dollars, in thousands)
2018
2017
2018
2017
BioStim
U.S.
$
48,202
$
47,162
$
94,339
$
91,701
International
9
12
35
12
Total BioStim
48,211
47,174
94,374
91,713
Spine Fixation
U.S.
18,853
18,050
36,432
34,085
International
5,027
3,310
8,155
6,542
Total Spine Fixation
23,880
21,360
44,587
40,627
Biologics
U.S.
14,667
15,651
28,989
30,614
International
1
10
14
34
Total Biologics
14,668
15,661
29,003
30,648
Extremity Fixation
U.S.
7,023
6,741
13,939
13,320
International
17,765
18,006
38,353
35,372
Total Extremity Fixation
24,788
24,747
52,292
48,692
Consolidated
U.S.
88,745
87,604
173,699
169,720
International
22,802
21,338
46,557
41,960
Net sales
$
111,547
$
108,942
$
220,256
$
211,680</t>
  </si>
  <si>
    <t>Share-based compensation (Tables)</t>
  </si>
  <si>
    <t>Schedule of Share-Based Compensation by Line Item in Condensed Consolidated Statements of Income</t>
  </si>
  <si>
    <t>The following tables present the detail of share-based compensation by line item in the condensed consolidated statements of income as well as by award type:
Three Months Ended June 30,
Six Months Ended June 30,
(U.S. Dollars, in thousands)
2018
2017
2018
2017
Cost of sales
$
132
$
137
$
257
$
286
Sales and marketing
473
319
922
679
General and administrative
4,249
2,005
7,294
4,107
Research and development
361
215
658
420
$
5,215
$
2,676
$
9,131
$
5,492
Three Months Ended June 30,
Six Months Ended June 30,
(U.S. Dollars, in thousands)
2018
2017
2018
2017
Stock options
$
1,241
$
523
$
1,863
$
1,118
Time-based restricted stock awards and units
1,789
1,239
3,236
2,531
Performance-based restricted stock awards
270
113
759
225
Performance-based and market-based restricted stock units
1,604
472
2,557
938
Stock purchase plan
311
329
716
680
$
5,215
$
2,676
$
9,131
$
5,492</t>
  </si>
  <si>
    <t>Earnings per share ("EPS") (Tables)</t>
  </si>
  <si>
    <t>Schedule of Reconciliation of Weighted Average Shares Used in Diluted EPS</t>
  </si>
  <si>
    <t>The following is a reconciliation of the weighted average shares used in diluted EPS computations.
Three Months Ended June 30,
Six Months Ended June 30,
2018
2017
2018
2017
Weighted average common shares-basic
18,413,756
18,050,551
18,409,331
18,015,308
Effect of dilutive securities
Unexercised stock options and stock purchase plan
327,171
156,109
318,047
115,560
Unvested restricted stock awards and units
94,633
136,378
83,978
157,182
Weighted average common shares-diluted
18,835,560
18,343,038
18,811,356
18,288,050</t>
  </si>
  <si>
    <t>Business and Basis of Presentation - Additional Information (Detail)</t>
  </si>
  <si>
    <t>Jun. 30, 2018Segment</t>
  </si>
  <si>
    <t>Number Of Reporting Units</t>
  </si>
  <si>
    <t>Recently Adopted Accounting Standards and Recently Issued Accounting Pronouncements - Additional Information (Detail) $ / shares in Units, $ in Thousands</t>
  </si>
  <si>
    <t>Jan. 01, 2018USD ($)</t>
  </si>
  <si>
    <t>Mar. 31, 2018USD ($)$ / shares</t>
  </si>
  <si>
    <t>Jun. 30, 2018USD ($)</t>
  </si>
  <si>
    <t>Dec. 31, 2017USD ($)Asset</t>
  </si>
  <si>
    <t>Jun. 30, 2017USD ($)</t>
  </si>
  <si>
    <t>Summary Of Significant Accounting Policies [Line Items]</t>
  </si>
  <si>
    <t>Prepaid income taxes</t>
  </si>
  <si>
    <t>Number of assets transferred | Asset</t>
  </si>
  <si>
    <t>Increase (decrease) in net cash from operating activities</t>
  </si>
  <si>
    <t>ASU 2016-01 and 2018-03 [Member]</t>
  </si>
  <si>
    <t>Impact on remeasurement of equity investments recorded within other current assets or long term assets</t>
  </si>
  <si>
    <t>Impact on remeasurement of equity investments per share before taxes recorded within other income (expense) | $ / shares</t>
  </si>
  <si>
    <t>ASU 2016-16, as Amended [Member]</t>
  </si>
  <si>
    <t>Cumulative-effect adjustment to retained earnings</t>
  </si>
  <si>
    <t>ASU 2016-18 [Member]</t>
  </si>
  <si>
    <t>ASU 2017-01 [Member]</t>
  </si>
  <si>
    <t>Assets Acquired Not Meeting The Definition of a Business</t>
  </si>
  <si>
    <t>Acquisition of Spinal Kinetics, Inc. - Additional Information (Detail) - USD ($) $ in Thousands</t>
  </si>
  <si>
    <t>Apr. 30, 2018</t>
  </si>
  <si>
    <t>Mar. 15, 2018</t>
  </si>
  <si>
    <t>Business Acquisition [Line Items]</t>
  </si>
  <si>
    <t>Spinal Kinetics [Member]</t>
  </si>
  <si>
    <t>Business acquisition date</t>
  </si>
  <si>
    <t>Apr. 30,
		2018</t>
  </si>
  <si>
    <t>Business acquisition conversion of shares into net cash subject to adjustments</t>
  </si>
  <si>
    <t>Future milestone payments</t>
  </si>
  <si>
    <t>Business acquisition, percentage of outstanding stock</t>
  </si>
  <si>
    <t>100.00%</t>
  </si>
  <si>
    <t>Fair value of the consideration transferred</t>
  </si>
  <si>
    <t>Milestone achievement period</t>
  </si>
  <si>
    <t>5 years</t>
  </si>
  <si>
    <t>Contingent consideration</t>
  </si>
  <si>
    <t>Acquisition related costs</t>
  </si>
  <si>
    <t>Reveneue from acquisition</t>
  </si>
  <si>
    <t>Net loss from Acquisition</t>
  </si>
  <si>
    <t>Spinal Kinetics [Member] | Spine Fixation [Member]</t>
  </si>
  <si>
    <t>Spinal Kinetics [Member] | Other Expense [Member]</t>
  </si>
  <si>
    <t>Increase in the fair value of a contingent consideration</t>
  </si>
  <si>
    <t>Spinal Kinetics [Member] | US Food And Drug Administration [Member]</t>
  </si>
  <si>
    <t>Spinal Kinetics [Member] | Revenue Milestone [Member]</t>
  </si>
  <si>
    <t>Spinal Kinetics [Member] | Maximum [Member]</t>
  </si>
  <si>
    <t>Acquisition of Spinal Kinetics, Inc. - Schedule of Acquisition Date Fair Value of Consideration Transferred (Detail) - Spinal Kinetics [Member] - USD ($) $ in Thousands</t>
  </si>
  <si>
    <t>Fair value of consideration transferred</t>
  </si>
  <si>
    <t>Cash paid</t>
  </si>
  <si>
    <t>Total fair value of consideration transferred</t>
  </si>
  <si>
    <t>Acquisition of Spinal Kinetics, Inc. - Summary of Preliminary Estimated Fair Values of Assets Acquired and Liabilities Assumed (Detail) - USD ($) $ in Thousands</t>
  </si>
  <si>
    <t>Restricted cash</t>
  </si>
  <si>
    <t>Property, plant and equipment</t>
  </si>
  <si>
    <t>In-process research and development ("IPR&amp;D")</t>
  </si>
  <si>
    <t>Total identifiable assets acquired</t>
  </si>
  <si>
    <t>Total liabilities assumed</t>
  </si>
  <si>
    <t>In-process research and development ("IPR&amp;D"), Assigned Useful Life</t>
  </si>
  <si>
    <t>Indefinite</t>
  </si>
  <si>
    <t>Developed Technology [Member] | Spinal Kinetics [Member]</t>
  </si>
  <si>
    <t>Finite lived intangible assets acquired</t>
  </si>
  <si>
    <t>Assigned Useful Life</t>
  </si>
  <si>
    <t>10 years</t>
  </si>
  <si>
    <t>Tradename [Member] | Spinal Kinetics [Member]</t>
  </si>
  <si>
    <t>2 years</t>
  </si>
  <si>
    <t>Acquisition of Spinal Kinetics, Inc. - Summary of Unaudited Pro forma Results (Detail) - Spinal Kinetics [Member] - USD ($) $ in Thousands</t>
  </si>
  <si>
    <t>Net income (loss) from continuing operations</t>
  </si>
  <si>
    <t>Inventories - Schedule of Inventories (Detail) - USD ($) $ in Thousands</t>
  </si>
  <si>
    <t>Raw materials</t>
  </si>
  <si>
    <t>Work-in-process</t>
  </si>
  <si>
    <t>Finished products</t>
  </si>
  <si>
    <t>Deferred cost of sales</t>
  </si>
  <si>
    <t>Long-Term Debt - Additional Information (Detail)</t>
  </si>
  <si>
    <t>Jun. 30, 2018EUR (€)</t>
  </si>
  <si>
    <t>Aug. 31, 2015USD ($)</t>
  </si>
  <si>
    <t>Italy [Member]</t>
  </si>
  <si>
    <t>Debt Instrument [Line Items]</t>
  </si>
  <si>
    <t>Maximum borrowing capacity</t>
  </si>
  <si>
    <t>Amount outstanding under lines of credit</t>
  </si>
  <si>
    <t>2015 Credit Agreement [Member] | Revolving Credit Facility [Member]</t>
  </si>
  <si>
    <t>Debt instrument term (in years)</t>
  </si>
  <si>
    <t>Fair Value Measurements - Schedule of Financial Assets and Liabilities Measured at Fair Value on Recurring Basis (Detail) - USD ($) $ in Thousands</t>
  </si>
  <si>
    <t>Dec. 31, 2016</t>
  </si>
  <si>
    <t>Debt Security [Member] | Fair Value, Inputs, Level 3 [Member]</t>
  </si>
  <si>
    <t>Assets fair value</t>
  </si>
  <si>
    <t>Fair Value, Measurements, Recurring [Member]</t>
  </si>
  <si>
    <t>Deferred compensation plan, Liabilities</t>
  </si>
  <si>
    <t>Liabilities fair value,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llective Trust Funds [Member] | Other Noncurrent Assets [Member]</t>
  </si>
  <si>
    <t>Fair Value, Measurements, Recurring [Member] | Collective Trust Funds [Member] | Fair Value, Inputs, Level 2 [Member] | Other Noncurrent Assets [Member]</t>
  </si>
  <si>
    <t>Fair Value, Measurements, Recurring [Member] | Treasury Securities [Member]</t>
  </si>
  <si>
    <t>Fair Value, Measurements, Recurring [Member] | Treasury Securities [Member] | Fair Value, Inputs, Level 1 [Member]</t>
  </si>
  <si>
    <t>Fair Value, Measurements, Recurring [Member] | Equity Warrants [Member]</t>
  </si>
  <si>
    <t>Fair Value, Measurements, Recurring [Member] | Equity Warrants [Member] | Fair Value, Inputs, Level 2 [Member]</t>
  </si>
  <si>
    <t>Fair Value, Measurements, Recurring [Member] | Equity Securities [Member]</t>
  </si>
  <si>
    <t>Fair Value, Measurements, Recurring [Member] | Equity Securities [Member] | Fair Value, Inputs, Level 2 [Member]</t>
  </si>
  <si>
    <t>Fair Value, Measurements, Recurring [Member] | Debt Security [Member]</t>
  </si>
  <si>
    <t>Fair Value, Measurements, Recurring [Member] | Debt Security [Member] | Fair Value, Inputs, Level 3 [Member]</t>
  </si>
  <si>
    <t>Fair Value Measurements - Additional Information (Detail) - USD ($) $ / shares in Units, $ in Thousands</t>
  </si>
  <si>
    <t>Mar. 31, 2018</t>
  </si>
  <si>
    <t>Amortized cost basis in debt security</t>
  </si>
  <si>
    <t>Other Expense [Member] | Spinal Kinetics [Member]</t>
  </si>
  <si>
    <t>Maximum [Member] | Spinal Kinetics [Member]</t>
  </si>
  <si>
    <t>US Food And Drug Administration [Member] | Spinal Kinetics [Member]</t>
  </si>
  <si>
    <t>Revenue Milestone [Member] | Spinal Kinetics [Member]</t>
  </si>
  <si>
    <t>Debt Securities [Member] | Fair Value, Inputs, Level 3 [Member]</t>
  </si>
  <si>
    <t>Fair value of debt securities</t>
  </si>
  <si>
    <t>Increase in estimated fair value of the debt security</t>
  </si>
  <si>
    <t>Bone Biologics Inc [Member]</t>
  </si>
  <si>
    <t>Purchase of common stock, value</t>
  </si>
  <si>
    <t>Bone Biologics Inc [Member] | Common Stock [Member]</t>
  </si>
  <si>
    <t>Purchase of stock, shares</t>
  </si>
  <si>
    <t>ASU 2016-01 [Member] | Bone Biologics Inc [Member] | Equity Investments [Member]</t>
  </si>
  <si>
    <t>Increase in previously recorded value of equity investments resulted from new measurement</t>
  </si>
  <si>
    <t>Impact on remeasurement of equity investments per share before taxes included within other income or expense</t>
  </si>
  <si>
    <t>Fair Value Measurements - Schedule of Reconciliation of Debt Securities (Detail) - Debt Securities [Member] - Fair Value, Inputs, Level 3 [Member] - USD ($) $ in Thousands</t>
  </si>
  <si>
    <t>Fair Value Assets Measured On Recurring Basis Unobservable Input Reconciliation [Line Items]</t>
  </si>
  <si>
    <t>Debt security, Beginning balance</t>
  </si>
  <si>
    <t>Accrued interest income</t>
  </si>
  <si>
    <t>Gains or losses recorded for the period</t>
  </si>
  <si>
    <t>Recognized in net income</t>
  </si>
  <si>
    <t>Recognized in other comprehensive income</t>
  </si>
  <si>
    <t>Debt security, Ending balance</t>
  </si>
  <si>
    <t>Fair Value Measurements - Schedule of Reconciliation For Contingent Consideration Measured At Fair Value Using Significant Unobservable Inputs (Level 3) (Detail) - Fair Value, Inputs, Level 3 [Member] $ in Thousands</t>
  </si>
  <si>
    <t>Fair Value Liabilities Measured On Recurring Basis Unobservable Input Reconciliation [Line Items]</t>
  </si>
  <si>
    <t>Acquisition date fair value</t>
  </si>
  <si>
    <t>Increase in fair value recognized in other income (expense)</t>
  </si>
  <si>
    <t>Contingent consideration at June 30</t>
  </si>
  <si>
    <t>Contingencies - Additional Information (Detail) - Jun. 30, 2018 € in Millions, $ in Millions</t>
  </si>
  <si>
    <t>USD ($)</t>
  </si>
  <si>
    <t>EUR (€)</t>
  </si>
  <si>
    <t>Discontinued operations obligated to make final payment to insurer</t>
  </si>
  <si>
    <t>Accrued liabilities</t>
  </si>
  <si>
    <t>Accumulated Other Comprehensive Income - Components of Changes in Accumulated Other Comprehensive Income (Loss) (Detail) - USD ($) $ in Thousands</t>
  </si>
  <si>
    <t>Accumulated Other Comprehensive Income Loss [Line Items]</t>
  </si>
  <si>
    <t>Beginning Balance</t>
  </si>
  <si>
    <t>Other comprehensive income</t>
  </si>
  <si>
    <t>Ending Balance</t>
  </si>
  <si>
    <t>Currency Translation Adjustments [Member]</t>
  </si>
  <si>
    <t>Debt Security [Member]</t>
  </si>
  <si>
    <t>Accumulated Other Comprehensive Income (Loss) [Member]</t>
  </si>
  <si>
    <t>Revenue Recognition and Accounts Receivable - Additional Information (Detail) - USD ($)</t>
  </si>
  <si>
    <t>12 Months Ended</t>
  </si>
  <si>
    <t>Jan. 01, 2018</t>
  </si>
  <si>
    <t>Other Contract Assets [Member]</t>
  </si>
  <si>
    <t>Revenue Recognition And Accounts Receivable [Line Items]</t>
  </si>
  <si>
    <t>Other contract assets impairment</t>
  </si>
  <si>
    <t>Other Noncurrent Assets [Member]</t>
  </si>
  <si>
    <t>Other contract assets</t>
  </si>
  <si>
    <t>Topic 606 [Member]</t>
  </si>
  <si>
    <t>Net increase to opening retained earnings due to cumulative impact of adoption</t>
  </si>
  <si>
    <t>Revenue Recognition and Accounts Receivable - Schedule of Net Increase to Opening Retained Earnings Due to Cumulative Impact of Adopting (Detail) - USD ($) $ in Thousands</t>
  </si>
  <si>
    <t>Accounts receivable, net</t>
  </si>
  <si>
    <t>Common shares</t>
  </si>
  <si>
    <t>Effect before Topic 606 [Member]</t>
  </si>
  <si>
    <t>Topic 606 [Member] | Impact of Adoption of ASC 606</t>
  </si>
  <si>
    <t>Revenue Recognition and Accounts Receivable - Summary of Consolidated Statement of Operations As Impact of Adoption (Detail) - USD ($) $ / shares in Units, $ in Thousands</t>
  </si>
  <si>
    <t>Net income from continuing operations per common share—basic</t>
  </si>
  <si>
    <t>Net income from continuing operations per common share—diluted</t>
  </si>
  <si>
    <t>Other operating expenses</t>
  </si>
  <si>
    <t>Topic 606 [Member] | Based on Historical Accounting under Topic 605 [Member]</t>
  </si>
  <si>
    <t>Revenue Recognition and Accounts Receivable - Schedule of Net Sales (Detail) - USD ($) $ in Thousands</t>
  </si>
  <si>
    <t>Revenue Recognition [Abstract]</t>
  </si>
  <si>
    <t>Product sales</t>
  </si>
  <si>
    <t>Marketing service fees</t>
  </si>
  <si>
    <t>Business Segment Information - Schedule of Net Sales by Reporting Segment (Detail) - USD ($) $ in Thousands</t>
  </si>
  <si>
    <t>Segment Reporting Information [Line Items]</t>
  </si>
  <si>
    <t>Change</t>
  </si>
  <si>
    <t>2.40%</t>
  </si>
  <si>
    <t>4.10%</t>
  </si>
  <si>
    <t>BioStim [Member]</t>
  </si>
  <si>
    <t>2.20%</t>
  </si>
  <si>
    <t>2.90%</t>
  </si>
  <si>
    <t>Biologics [Member]</t>
  </si>
  <si>
    <t>(6.30%)</t>
  </si>
  <si>
    <t>(5.40%)</t>
  </si>
  <si>
    <t>Extremity Fixation [Member]</t>
  </si>
  <si>
    <t>0.20%</t>
  </si>
  <si>
    <t>7.40%</t>
  </si>
  <si>
    <t>Spine Fixation [Member]</t>
  </si>
  <si>
    <t>11.80%</t>
  </si>
  <si>
    <t>9.70%</t>
  </si>
  <si>
    <t>Business Segment Information - Summary of Non-GAAP Net Margin by Reporting Segment (Detail) - USD ($) $ in Thousands</t>
  </si>
  <si>
    <t>Non-GAAP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Business Segment Information - Summary of Net Sales by Geographic Destination for Each Reporting Unit (Detail) - USD ($) $ in Thousands</t>
  </si>
  <si>
    <t>Revenues From External Customers And Long Lived Assets [Line Items]</t>
  </si>
  <si>
    <t>U.S. [Member]</t>
  </si>
  <si>
    <t>U.S. [Member] | BioStim [Member]</t>
  </si>
  <si>
    <t>U.S. [Member] | Extremity Fixation [Member]</t>
  </si>
  <si>
    <t>U.S. [Member] | Spine Fixation [Member]</t>
  </si>
  <si>
    <t>U.S. [Member] | Biologics [Member]</t>
  </si>
  <si>
    <t>International [Member]</t>
  </si>
  <si>
    <t>International [Member] | BioStim [Member]</t>
  </si>
  <si>
    <t>International [Member] | Extremity Fixation [Member]</t>
  </si>
  <si>
    <t>International [Member] | Spine Fixation [Member]</t>
  </si>
  <si>
    <t>International [Member] | Biologics [Member]</t>
  </si>
  <si>
    <t>Share-based Compensation - Schedule of Share-Based Compensation by Line Item in Condensed Consolidated Statements of Income (Detail) - USD ($) $ in Thousands</t>
  </si>
  <si>
    <t>Employee Service Share-based Compensation, Allocation of Recognized Period Costs [Line Items]</t>
  </si>
  <si>
    <t>Allocated share based compensation expense</t>
  </si>
  <si>
    <t>Stock options [Member]</t>
  </si>
  <si>
    <t>Time-based Restricted Stock Awards and Units [Member]</t>
  </si>
  <si>
    <t>Performance-based Restricted Stock Awards [Member]</t>
  </si>
  <si>
    <t>Performance-based and Market-based Restricted Stock Units [Member]</t>
  </si>
  <si>
    <t>Stock purchase plan [Member]</t>
  </si>
  <si>
    <t>Cost of sales [Member]</t>
  </si>
  <si>
    <t>Sales and marketing [Member]</t>
  </si>
  <si>
    <t>General and administrative [Member]</t>
  </si>
  <si>
    <t>Research and development [Member]</t>
  </si>
  <si>
    <t>Share-based Compensation - Additional Information (Detail) - shares</t>
  </si>
  <si>
    <t>Shares issued under stock purchase plan, stock option exercises and restricted stock</t>
  </si>
  <si>
    <t>Income Taxes - Additional Information (Detail) - USD ($) $ in Millions</t>
  </si>
  <si>
    <t>Components Of Income Tax Expense Benefit [Line Items]</t>
  </si>
  <si>
    <t>Income tax effective rate</t>
  </si>
  <si>
    <t>53.80%</t>
  </si>
  <si>
    <t>45.30%</t>
  </si>
  <si>
    <t>51.20%</t>
  </si>
  <si>
    <t>76.40%</t>
  </si>
  <si>
    <t>Income tax expense (benefit) impact of the tax act</t>
  </si>
  <si>
    <t>Minimum [Member]</t>
  </si>
  <si>
    <t>Decrease in unrecognized tax benefits</t>
  </si>
  <si>
    <t>Maximum [Member]</t>
  </si>
  <si>
    <t>Earnings Per Share ("EPS") - Schedule of Reconciliation of Weighted Average Shares Used in Diluted EPS (Detail) - shares</t>
  </si>
  <si>
    <t>Earnings Per Share [Line Items]</t>
  </si>
  <si>
    <t>Weighted average common shares-basic</t>
  </si>
  <si>
    <t>Effect of dilutive securities</t>
  </si>
  <si>
    <t>Weighted average common shares-diluted</t>
  </si>
  <si>
    <t>Stock Options And Stock Purchase Plan [Member]</t>
  </si>
  <si>
    <t>Effect of diluted securities</t>
  </si>
  <si>
    <t>Restricted Stock Units [Member]</t>
  </si>
  <si>
    <t>Earnings Per Share ("EPS") - Additional Information (Detail) - shares</t>
  </si>
  <si>
    <t>Restricted Stock And Performance Based Equity Awards [Member] | Outstanding Options [Member]</t>
  </si>
  <si>
    <t>Antidilutive Securities Excluded From Computation Of Earnings Per Share [Line Items]</t>
  </si>
  <si>
    <t>Outstanding awards and options not included in diluted earnings per share</t>
  </si>
  <si>
    <t>Subsequent Events - Additional Information (Detail) $ in Millions</t>
  </si>
  <si>
    <t>Jul. 31, 2018USD ($)</t>
  </si>
  <si>
    <t>Subsequent Event [Line Items]</t>
  </si>
  <si>
    <t>Common Stock, Conversion Basis</t>
  </si>
  <si>
    <t>Upon the effectiveness of the Domestication, each common share of Orthofix International N.V. was automatically converted into one share of common stock of Orthofix Medical Inc. The Company’s common stock continues to be traded on the Nasdaq Global Select Market under the symbol “OFIX.”</t>
  </si>
  <si>
    <t>Subsequent Event [Member]</t>
  </si>
  <si>
    <t>Date of change in jurisdiction from Curaçao to the State of Delaware</t>
  </si>
  <si>
    <t>Jul. 31,
		2018</t>
  </si>
  <si>
    <t>Common stock, share conversion ratio</t>
  </si>
  <si>
    <t>Freezing amount in cash resulted from court pending legal action issued</t>
  </si>
  <si>
    <t>Subsequent Event [Member] | 2015 Credit Agreement [Member] | Revolving Credit Facility [Member]</t>
  </si>
  <si>
    <t>Amended voting interest percentage in first tier foreign subsidiaries pledged to limit</t>
  </si>
  <si>
    <t>6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4624</v>
      </c>
    </row>
    <row r="12" spans="1:3">
      <c r="A12" s="4" t="s">
        <v>19</v>
      </c>
      <c r="B12" s="4" t="s">
        <v>20</v>
      </c>
    </row>
    <row r="13" spans="1:3">
      <c r="A13" s="4" t="s">
        <v>21</v>
      </c>
      <c r="B13" s="4" t="s">
        <v>22</v>
      </c>
    </row>
    <row r="14" spans="1:3">
      <c r="A14" s="4" t="s">
        <v>23</v>
      </c>
      <c r="C14" s="5" t="n">
        <v>18910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2</v>
      </c>
      <c r="B1" s="2" t="s">
        <v>1</v>
      </c>
    </row>
    <row r="2" spans="1:2">
      <c r="B2" s="2" t="s">
        <v>2</v>
      </c>
    </row>
    <row r="3" spans="1:2">
      <c r="A3" s="3" t="s">
        <v>159</v>
      </c>
    </row>
    <row r="4" spans="1:2">
      <c r="A4" s="4" t="s">
        <v>102</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686</v>
      </c>
      <c r="C3" s="7" t="n">
        <v>81157</v>
      </c>
    </row>
    <row r="4" spans="1:3">
      <c r="A4" s="4" t="s">
        <v>28</v>
      </c>
      <c r="B4" s="5" t="n">
        <v>74397</v>
      </c>
      <c r="C4" s="5" t="n">
        <v>63437</v>
      </c>
    </row>
    <row r="5" spans="1:3">
      <c r="A5" s="4" t="s">
        <v>29</v>
      </c>
      <c r="B5" s="5" t="n">
        <v>81730</v>
      </c>
      <c r="C5" s="5" t="n">
        <v>81330</v>
      </c>
    </row>
    <row r="6" spans="1:3">
      <c r="A6" s="4" t="s">
        <v>30</v>
      </c>
      <c r="B6" s="5" t="n">
        <v>35613</v>
      </c>
      <c r="C6" s="5" t="n">
        <v>25877</v>
      </c>
    </row>
    <row r="7" spans="1:3">
      <c r="A7" s="4" t="s">
        <v>31</v>
      </c>
      <c r="B7" s="5" t="n">
        <v>237426</v>
      </c>
      <c r="C7" s="5" t="n">
        <v>251801</v>
      </c>
    </row>
    <row r="8" spans="1:3">
      <c r="A8" s="4" t="s">
        <v>32</v>
      </c>
      <c r="B8" s="5" t="n">
        <v>44377</v>
      </c>
      <c r="C8" s="5" t="n">
        <v>45139</v>
      </c>
    </row>
    <row r="9" spans="1:3">
      <c r="A9" s="4" t="s">
        <v>33</v>
      </c>
      <c r="B9" s="5" t="n">
        <v>51498</v>
      </c>
      <c r="C9" s="5" t="n">
        <v>10461</v>
      </c>
    </row>
    <row r="10" spans="1:3">
      <c r="A10" s="4" t="s">
        <v>34</v>
      </c>
      <c r="B10" s="5" t="n">
        <v>70747</v>
      </c>
      <c r="C10" s="5" t="n">
        <v>53565</v>
      </c>
    </row>
    <row r="11" spans="1:3">
      <c r="A11" s="4" t="s">
        <v>35</v>
      </c>
      <c r="B11" s="5" t="n">
        <v>30634</v>
      </c>
      <c r="C11" s="5" t="n">
        <v>23315</v>
      </c>
    </row>
    <row r="12" spans="1:3">
      <c r="A12" s="4" t="s">
        <v>36</v>
      </c>
      <c r="B12" s="5" t="n">
        <v>7082</v>
      </c>
      <c r="C12" s="5" t="n">
        <v>21073</v>
      </c>
    </row>
    <row r="13" spans="1:3">
      <c r="A13" s="4" t="s">
        <v>37</v>
      </c>
      <c r="B13" s="5" t="n">
        <v>441764</v>
      </c>
      <c r="C13" s="5" t="n">
        <v>405354</v>
      </c>
    </row>
    <row r="14" spans="1:3">
      <c r="A14" s="3" t="s">
        <v>38</v>
      </c>
    </row>
    <row r="15" spans="1:3">
      <c r="A15" s="4" t="s">
        <v>39</v>
      </c>
      <c r="B15" s="5" t="n">
        <v>14453</v>
      </c>
      <c r="C15" s="5" t="n">
        <v>18111</v>
      </c>
    </row>
    <row r="16" spans="1:3">
      <c r="A16" s="4" t="s">
        <v>40</v>
      </c>
      <c r="B16" s="5" t="n">
        <v>49486</v>
      </c>
      <c r="C16" s="5" t="n">
        <v>61295</v>
      </c>
    </row>
    <row r="17" spans="1:3">
      <c r="A17" s="4" t="s">
        <v>41</v>
      </c>
      <c r="B17" s="5" t="n">
        <v>63939</v>
      </c>
      <c r="C17" s="5" t="n">
        <v>79406</v>
      </c>
    </row>
    <row r="18" spans="1:3">
      <c r="A18" s="4" t="s">
        <v>42</v>
      </c>
      <c r="B18" s="5" t="n">
        <v>57979</v>
      </c>
      <c r="C18" s="5" t="n">
        <v>29340</v>
      </c>
    </row>
    <row r="19" spans="1:3">
      <c r="A19" s="4" t="s">
        <v>43</v>
      </c>
      <c r="B19" s="5" t="n">
        <v>121918</v>
      </c>
      <c r="C19" s="5" t="n">
        <v>108746</v>
      </c>
    </row>
    <row r="20" spans="1:3">
      <c r="A20" s="4" t="s">
        <v>44</v>
      </c>
      <c r="B20" s="4" t="s">
        <v>45</v>
      </c>
      <c r="C20" s="4" t="s">
        <v>45</v>
      </c>
    </row>
    <row r="21" spans="1:3">
      <c r="A21" s="3" t="s">
        <v>46</v>
      </c>
    </row>
    <row r="22" spans="1:3">
      <c r="A22" s="4" t="s">
        <v>47</v>
      </c>
      <c r="B22" s="5" t="n">
        <v>1849</v>
      </c>
      <c r="C22" s="5" t="n">
        <v>1828</v>
      </c>
    </row>
    <row r="23" spans="1:3">
      <c r="A23" s="4" t="s">
        <v>48</v>
      </c>
      <c r="B23" s="5" t="n">
        <v>233742</v>
      </c>
      <c r="C23" s="5" t="n">
        <v>220591</v>
      </c>
    </row>
    <row r="24" spans="1:3">
      <c r="A24" s="4" t="s">
        <v>49</v>
      </c>
      <c r="B24" s="5" t="n">
        <v>79418</v>
      </c>
      <c r="C24" s="5" t="n">
        <v>70402</v>
      </c>
    </row>
    <row r="25" spans="1:3">
      <c r="A25" s="4" t="s">
        <v>50</v>
      </c>
      <c r="B25" s="5" t="n">
        <v>4837</v>
      </c>
      <c r="C25" s="5" t="n">
        <v>3787</v>
      </c>
    </row>
    <row r="26" spans="1:3">
      <c r="A26" s="4" t="s">
        <v>51</v>
      </c>
      <c r="B26" s="5" t="n">
        <v>319846</v>
      </c>
      <c r="C26" s="5" t="n">
        <v>296608</v>
      </c>
    </row>
    <row r="27" spans="1:3">
      <c r="A27" s="4" t="s">
        <v>52</v>
      </c>
      <c r="B27" s="7" t="n">
        <v>441764</v>
      </c>
      <c r="C27" s="7" t="n">
        <v>40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row>
    <row r="7" spans="1:2">
      <c r="A7" s="3" t="s">
        <v>182</v>
      </c>
    </row>
    <row r="8" spans="1:2">
      <c r="A8" s="4" t="s">
        <v>188</v>
      </c>
      <c r="B8"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11</v>
      </c>
      <c r="B1" s="2" t="s">
        <v>1</v>
      </c>
    </row>
    <row r="2" spans="1:2">
      <c r="B2" s="2" t="s">
        <v>212</v>
      </c>
    </row>
    <row r="3" spans="1:2">
      <c r="A3" s="3" t="s">
        <v>131</v>
      </c>
    </row>
    <row r="4" spans="1:2">
      <c r="A4" s="4" t="s">
        <v>213</v>
      </c>
      <c r="B4"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8490</v>
      </c>
      <c r="C3" s="7" t="n">
        <v>8405</v>
      </c>
    </row>
    <row r="4" spans="1:3">
      <c r="A4" s="4" t="s">
        <v>56</v>
      </c>
      <c r="B4" s="8" t="n">
        <v>0.1</v>
      </c>
      <c r="C4" s="8" t="n">
        <v>0.1</v>
      </c>
    </row>
    <row r="5" spans="1:3">
      <c r="A5" s="4" t="s">
        <v>57</v>
      </c>
      <c r="B5" s="5" t="n">
        <v>50000000</v>
      </c>
      <c r="C5" s="5" t="n">
        <v>50000000</v>
      </c>
    </row>
    <row r="6" spans="1:3">
      <c r="A6" s="4" t="s">
        <v>58</v>
      </c>
      <c r="B6" s="5" t="n">
        <v>18485788</v>
      </c>
      <c r="C6" s="5" t="n">
        <v>18278833</v>
      </c>
    </row>
    <row r="7" spans="1:3">
      <c r="A7" s="4" t="s">
        <v>59</v>
      </c>
      <c r="B7" s="5" t="n">
        <v>18485788</v>
      </c>
      <c r="C7" s="5" t="n">
        <v>18278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6"/>
    <col customWidth="1" max="6" min="6" width="21"/>
  </cols>
  <sheetData>
    <row r="1" spans="1:6">
      <c r="A1" s="1" t="s">
        <v>214</v>
      </c>
      <c r="B1" s="2" t="s">
        <v>215</v>
      </c>
      <c r="C1" s="2" t="s">
        <v>216</v>
      </c>
      <c r="D1" s="2" t="s">
        <v>217</v>
      </c>
      <c r="E1" s="2" t="s">
        <v>218</v>
      </c>
      <c r="F1" s="2" t="s">
        <v>219</v>
      </c>
    </row>
    <row r="2" spans="1:6">
      <c r="A2" s="3" t="s">
        <v>220</v>
      </c>
    </row>
    <row r="3" spans="1:6">
      <c r="A3" s="4" t="s">
        <v>221</v>
      </c>
      <c r="E3" s="7" t="n">
        <v>8600</v>
      </c>
    </row>
    <row r="4" spans="1:6">
      <c r="A4" s="4" t="s">
        <v>222</v>
      </c>
      <c r="E4" s="5" t="n">
        <v>2</v>
      </c>
    </row>
    <row r="5" spans="1:6">
      <c r="A5" s="4" t="s">
        <v>223</v>
      </c>
      <c r="D5" s="7" t="n">
        <v>13032</v>
      </c>
      <c r="F5" s="7" t="n">
        <v>-4642</v>
      </c>
    </row>
    <row r="6" spans="1:6">
      <c r="A6" s="4" t="s">
        <v>224</v>
      </c>
    </row>
    <row r="7" spans="1:6">
      <c r="A7" s="3" t="s">
        <v>220</v>
      </c>
    </row>
    <row r="8" spans="1:6">
      <c r="A8" s="4" t="s">
        <v>225</v>
      </c>
      <c r="C8" s="7" t="n">
        <v>1600</v>
      </c>
    </row>
    <row r="9" spans="1:6">
      <c r="A9" s="4" t="s">
        <v>226</v>
      </c>
      <c r="C9" s="8" t="n">
        <v>0.09</v>
      </c>
    </row>
    <row r="10" spans="1:6">
      <c r="A10" s="4" t="s">
        <v>227</v>
      </c>
    </row>
    <row r="11" spans="1:6">
      <c r="A11" s="3" t="s">
        <v>220</v>
      </c>
    </row>
    <row r="12" spans="1:6">
      <c r="A12" s="4" t="s">
        <v>228</v>
      </c>
      <c r="B12" s="7" t="n">
        <v>1900</v>
      </c>
    </row>
    <row r="13" spans="1:6">
      <c r="A13" s="4" t="s">
        <v>229</v>
      </c>
    </row>
    <row r="14" spans="1:6">
      <c r="A14" s="3" t="s">
        <v>220</v>
      </c>
    </row>
    <row r="15" spans="1:6">
      <c r="A15" s="4" t="s">
        <v>223</v>
      </c>
      <c r="F15" s="7" t="n">
        <v>-14400</v>
      </c>
    </row>
    <row r="16" spans="1:6">
      <c r="A16" s="4" t="s">
        <v>230</v>
      </c>
    </row>
    <row r="17" spans="1:6">
      <c r="A17" s="3" t="s">
        <v>220</v>
      </c>
    </row>
    <row r="18" spans="1:6">
      <c r="A18" s="4" t="s">
        <v>231</v>
      </c>
      <c r="C18" s="7" t="n">
        <v>1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32</v>
      </c>
      <c r="B1" s="2" t="s">
        <v>233</v>
      </c>
      <c r="C1" s="2" t="s">
        <v>2</v>
      </c>
      <c r="D1" s="2" t="s">
        <v>2</v>
      </c>
      <c r="E1" s="2" t="s">
        <v>2</v>
      </c>
      <c r="F1" s="2" t="s">
        <v>234</v>
      </c>
      <c r="G1" s="2" t="s">
        <v>25</v>
      </c>
    </row>
    <row r="2" spans="1:7">
      <c r="A2" s="3" t="s">
        <v>235</v>
      </c>
    </row>
    <row r="3" spans="1:7">
      <c r="A3" s="4" t="s">
        <v>34</v>
      </c>
      <c r="C3" s="7" t="n">
        <v>70747</v>
      </c>
      <c r="D3" s="7" t="n">
        <v>70747</v>
      </c>
      <c r="E3" s="7" t="n">
        <v>70747</v>
      </c>
      <c r="G3" s="7" t="n">
        <v>53565</v>
      </c>
    </row>
    <row r="4" spans="1:7">
      <c r="A4" s="4" t="s">
        <v>236</v>
      </c>
    </row>
    <row r="5" spans="1:7">
      <c r="A5" s="3" t="s">
        <v>235</v>
      </c>
    </row>
    <row r="6" spans="1:7">
      <c r="A6" s="4" t="s">
        <v>237</v>
      </c>
      <c r="B6" s="4" t="s">
        <v>238</v>
      </c>
    </row>
    <row r="7" spans="1:7">
      <c r="A7" s="4" t="s">
        <v>239</v>
      </c>
      <c r="B7" s="7" t="n">
        <v>45000</v>
      </c>
    </row>
    <row r="8" spans="1:7">
      <c r="A8" s="4" t="s">
        <v>240</v>
      </c>
      <c r="B8" s="5" t="n">
        <v>60000</v>
      </c>
    </row>
    <row r="9" spans="1:7">
      <c r="A9" s="4" t="s">
        <v>241</v>
      </c>
      <c r="F9" s="4" t="s">
        <v>242</v>
      </c>
    </row>
    <row r="10" spans="1:7">
      <c r="A10" s="4" t="s">
        <v>243</v>
      </c>
      <c r="B10" s="7" t="n">
        <v>76055</v>
      </c>
    </row>
    <row r="11" spans="1:7">
      <c r="A11" s="4" t="s">
        <v>244</v>
      </c>
      <c r="B11" s="4" t="s">
        <v>245</v>
      </c>
    </row>
    <row r="12" spans="1:7">
      <c r="A12" s="4" t="s">
        <v>246</v>
      </c>
      <c r="B12" s="7" t="n">
        <v>25491</v>
      </c>
      <c r="C12" s="5" t="n">
        <v>26600</v>
      </c>
      <c r="D12" s="5" t="n">
        <v>26600</v>
      </c>
      <c r="E12" s="5" t="n">
        <v>26600</v>
      </c>
    </row>
    <row r="13" spans="1:7">
      <c r="A13" s="4" t="s">
        <v>34</v>
      </c>
      <c r="B13" s="5" t="n">
        <v>17182</v>
      </c>
    </row>
    <row r="14" spans="1:7">
      <c r="A14" s="4" t="s">
        <v>247</v>
      </c>
      <c r="D14" s="5" t="n">
        <v>1500</v>
      </c>
      <c r="E14" s="5" t="n">
        <v>3000</v>
      </c>
    </row>
    <row r="15" spans="1:7">
      <c r="A15" s="4" t="s">
        <v>248</v>
      </c>
      <c r="D15" s="5" t="n">
        <v>2300</v>
      </c>
      <c r="E15" s="5" t="n">
        <v>2300</v>
      </c>
    </row>
    <row r="16" spans="1:7">
      <c r="A16" s="4" t="s">
        <v>249</v>
      </c>
      <c r="D16" s="7" t="n">
        <v>1800</v>
      </c>
      <c r="E16" s="7" t="n">
        <v>1800</v>
      </c>
    </row>
    <row r="17" spans="1:7">
      <c r="A17" s="4" t="s">
        <v>250</v>
      </c>
    </row>
    <row r="18" spans="1:7">
      <c r="A18" s="3" t="s">
        <v>235</v>
      </c>
    </row>
    <row r="19" spans="1:7">
      <c r="A19" s="4" t="s">
        <v>34</v>
      </c>
      <c r="B19" s="5" t="n">
        <v>17200</v>
      </c>
    </row>
    <row r="20" spans="1:7">
      <c r="A20" s="4" t="s">
        <v>251</v>
      </c>
    </row>
    <row r="21" spans="1:7">
      <c r="A21" s="3" t="s">
        <v>235</v>
      </c>
    </row>
    <row r="22" spans="1:7">
      <c r="A22" s="4" t="s">
        <v>252</v>
      </c>
      <c r="C22" s="7" t="n">
        <v>1100</v>
      </c>
    </row>
    <row r="23" spans="1:7">
      <c r="A23" s="4" t="s">
        <v>253</v>
      </c>
    </row>
    <row r="24" spans="1:7">
      <c r="A24" s="3" t="s">
        <v>235</v>
      </c>
    </row>
    <row r="25" spans="1:7">
      <c r="A25" s="4" t="s">
        <v>240</v>
      </c>
      <c r="B25" s="5" t="n">
        <v>15000</v>
      </c>
    </row>
    <row r="26" spans="1:7">
      <c r="A26" s="4" t="s">
        <v>254</v>
      </c>
    </row>
    <row r="27" spans="1:7">
      <c r="A27" s="3" t="s">
        <v>235</v>
      </c>
    </row>
    <row r="28" spans="1:7">
      <c r="A28" s="4" t="s">
        <v>240</v>
      </c>
      <c r="B28" s="5" t="n">
        <v>45000</v>
      </c>
    </row>
    <row r="29" spans="1:7">
      <c r="A29" s="4" t="s">
        <v>255</v>
      </c>
    </row>
    <row r="30" spans="1:7">
      <c r="A30" s="3" t="s">
        <v>235</v>
      </c>
    </row>
    <row r="31" spans="1:7">
      <c r="A31" s="4" t="s">
        <v>240</v>
      </c>
      <c r="B31" s="7" t="n">
        <v>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33</v>
      </c>
      <c r="C1" s="2" t="s">
        <v>2</v>
      </c>
    </row>
    <row r="2" spans="1:3">
      <c r="A2" s="3" t="s">
        <v>257</v>
      </c>
    </row>
    <row r="3" spans="1:3">
      <c r="A3" s="4" t="s">
        <v>258</v>
      </c>
      <c r="B3" s="7" t="n">
        <v>50564</v>
      </c>
    </row>
    <row r="4" spans="1:3">
      <c r="A4" s="4" t="s">
        <v>246</v>
      </c>
      <c r="B4" s="5" t="n">
        <v>25491</v>
      </c>
      <c r="C4" s="7" t="n">
        <v>26600</v>
      </c>
    </row>
    <row r="5" spans="1:3">
      <c r="A5" s="4" t="s">
        <v>259</v>
      </c>
      <c r="B5" s="7" t="n">
        <v>760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33</v>
      </c>
      <c r="C1" s="2" t="s">
        <v>2</v>
      </c>
      <c r="D1" s="2" t="s">
        <v>25</v>
      </c>
    </row>
    <row r="2" spans="1:4">
      <c r="A2" s="3" t="s">
        <v>235</v>
      </c>
    </row>
    <row r="3" spans="1:4">
      <c r="A3" s="4" t="s">
        <v>34</v>
      </c>
      <c r="C3" s="7" t="n">
        <v>70747</v>
      </c>
      <c r="D3" s="7" t="n">
        <v>53565</v>
      </c>
    </row>
    <row r="4" spans="1:4">
      <c r="A4" s="4" t="s">
        <v>236</v>
      </c>
    </row>
    <row r="5" spans="1:4">
      <c r="A5" s="3" t="s">
        <v>235</v>
      </c>
    </row>
    <row r="6" spans="1:4">
      <c r="A6" s="4" t="s">
        <v>27</v>
      </c>
      <c r="B6" s="7" t="n">
        <v>6785</v>
      </c>
    </row>
    <row r="7" spans="1:4">
      <c r="A7" s="4" t="s">
        <v>261</v>
      </c>
      <c r="B7" s="5" t="n">
        <v>30</v>
      </c>
    </row>
    <row r="8" spans="1:4">
      <c r="A8" s="4" t="s">
        <v>108</v>
      </c>
      <c r="B8" s="5" t="n">
        <v>1705</v>
      </c>
    </row>
    <row r="9" spans="1:4">
      <c r="A9" s="4" t="s">
        <v>29</v>
      </c>
      <c r="B9" s="5" t="n">
        <v>8175</v>
      </c>
    </row>
    <row r="10" spans="1:4">
      <c r="A10" s="4" t="s">
        <v>30</v>
      </c>
      <c r="B10" s="5" t="n">
        <v>315</v>
      </c>
    </row>
    <row r="11" spans="1:4">
      <c r="A11" s="4" t="s">
        <v>262</v>
      </c>
      <c r="B11" s="5" t="n">
        <v>2285</v>
      </c>
    </row>
    <row r="12" spans="1:4">
      <c r="A12" s="4" t="s">
        <v>36</v>
      </c>
      <c r="B12" s="5" t="n">
        <v>320</v>
      </c>
    </row>
    <row r="13" spans="1:4">
      <c r="A13" s="4" t="s">
        <v>263</v>
      </c>
      <c r="B13" s="5" t="n">
        <v>26800</v>
      </c>
    </row>
    <row r="14" spans="1:4">
      <c r="A14" s="4" t="s">
        <v>35</v>
      </c>
      <c r="B14" s="5" t="n">
        <v>3483</v>
      </c>
    </row>
    <row r="15" spans="1:4">
      <c r="A15" s="4" t="s">
        <v>264</v>
      </c>
      <c r="B15" s="5" t="n">
        <v>62398</v>
      </c>
    </row>
    <row r="16" spans="1:4">
      <c r="A16" s="4" t="s">
        <v>39</v>
      </c>
      <c r="B16" s="5" t="n">
        <v>351</v>
      </c>
    </row>
    <row r="17" spans="1:4">
      <c r="A17" s="4" t="s">
        <v>40</v>
      </c>
      <c r="B17" s="5" t="n">
        <v>2873</v>
      </c>
    </row>
    <row r="18" spans="1:4">
      <c r="A18" s="4" t="s">
        <v>42</v>
      </c>
      <c r="B18" s="5" t="n">
        <v>301</v>
      </c>
    </row>
    <row r="19" spans="1:4">
      <c r="A19" s="4" t="s">
        <v>265</v>
      </c>
      <c r="B19" s="5" t="n">
        <v>3525</v>
      </c>
    </row>
    <row r="20" spans="1:4">
      <c r="A20" s="4" t="s">
        <v>34</v>
      </c>
      <c r="B20" s="5" t="n">
        <v>17182</v>
      </c>
    </row>
    <row r="21" spans="1:4">
      <c r="A21" s="4" t="s">
        <v>259</v>
      </c>
      <c r="B21" s="7" t="n">
        <v>76055</v>
      </c>
    </row>
    <row r="22" spans="1:4">
      <c r="A22" s="4" t="s">
        <v>266</v>
      </c>
      <c r="B22" s="4" t="s">
        <v>267</v>
      </c>
    </row>
    <row r="23" spans="1:4">
      <c r="A23" s="4" t="s">
        <v>268</v>
      </c>
    </row>
    <row r="24" spans="1:4">
      <c r="A24" s="3" t="s">
        <v>235</v>
      </c>
    </row>
    <row r="25" spans="1:4">
      <c r="A25" s="4" t="s">
        <v>269</v>
      </c>
      <c r="B25" s="7" t="n">
        <v>12400</v>
      </c>
    </row>
    <row r="26" spans="1:4">
      <c r="A26" s="4" t="s">
        <v>270</v>
      </c>
      <c r="B26" s="4" t="s">
        <v>271</v>
      </c>
    </row>
    <row r="27" spans="1:4">
      <c r="A27" s="4" t="s">
        <v>272</v>
      </c>
    </row>
    <row r="28" spans="1:4">
      <c r="A28" s="3" t="s">
        <v>235</v>
      </c>
    </row>
    <row r="29" spans="1:4">
      <c r="A29" s="4" t="s">
        <v>269</v>
      </c>
      <c r="B29" s="7" t="n">
        <v>100</v>
      </c>
    </row>
    <row r="30" spans="1:4">
      <c r="A30" s="4" t="s">
        <v>270</v>
      </c>
      <c r="B30"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1</v>
      </c>
      <c r="D1" s="2" t="s">
        <v>1</v>
      </c>
    </row>
    <row r="2" spans="1:5">
      <c r="B2" s="2" t="s">
        <v>2</v>
      </c>
      <c r="C2" s="2" t="s">
        <v>62</v>
      </c>
      <c r="D2" s="2" t="s">
        <v>2</v>
      </c>
      <c r="E2" s="2" t="s">
        <v>62</v>
      </c>
    </row>
    <row r="3" spans="1:5">
      <c r="A3" s="3" t="s">
        <v>235</v>
      </c>
    </row>
    <row r="4" spans="1:5">
      <c r="A4" s="4" t="s">
        <v>64</v>
      </c>
      <c r="B4" s="7" t="n">
        <v>112718</v>
      </c>
      <c r="C4" s="7" t="n">
        <v>112350</v>
      </c>
      <c r="D4" s="7" t="n">
        <v>225173</v>
      </c>
      <c r="E4" s="7" t="n">
        <v>219163</v>
      </c>
    </row>
    <row r="5" spans="1:5">
      <c r="A5" s="4" t="s">
        <v>275</v>
      </c>
      <c r="B5" s="7" t="n">
        <v>2161</v>
      </c>
      <c r="C5" s="7" t="n">
        <v>2484</v>
      </c>
      <c r="D5" s="7" t="n">
        <v>7099</v>
      </c>
      <c r="E5" s="7" t="n">
        <v>-10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6</v>
      </c>
      <c r="B1" s="2" t="s">
        <v>2</v>
      </c>
      <c r="C1" s="2" t="s">
        <v>25</v>
      </c>
    </row>
    <row r="2" spans="1:3">
      <c r="A2" s="3" t="s">
        <v>139</v>
      </c>
    </row>
    <row r="3" spans="1:3">
      <c r="A3" s="4" t="s">
        <v>277</v>
      </c>
      <c r="B3" s="7" t="n">
        <v>9210</v>
      </c>
      <c r="C3" s="7" t="n">
        <v>6067</v>
      </c>
    </row>
    <row r="4" spans="1:3">
      <c r="A4" s="4" t="s">
        <v>278</v>
      </c>
      <c r="B4" s="5" t="n">
        <v>13502</v>
      </c>
      <c r="C4" s="5" t="n">
        <v>12487</v>
      </c>
    </row>
    <row r="5" spans="1:3">
      <c r="A5" s="4" t="s">
        <v>279</v>
      </c>
      <c r="B5" s="5" t="n">
        <v>59018</v>
      </c>
      <c r="C5" s="5" t="n">
        <v>60441</v>
      </c>
    </row>
    <row r="6" spans="1:3">
      <c r="A6" s="4" t="s">
        <v>280</v>
      </c>
      <c r="C6" s="5" t="n">
        <v>2335</v>
      </c>
    </row>
    <row r="7" spans="1:3">
      <c r="A7" s="4" t="s">
        <v>29</v>
      </c>
      <c r="B7" s="7" t="n">
        <v>81730</v>
      </c>
      <c r="C7" s="7" t="n">
        <v>81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281</v>
      </c>
      <c r="B1" s="2" t="s">
        <v>1</v>
      </c>
    </row>
    <row r="2" spans="1:4">
      <c r="B2" s="2" t="s">
        <v>217</v>
      </c>
      <c r="C2" s="2" t="s">
        <v>282</v>
      </c>
      <c r="D2" s="2" t="s">
        <v>283</v>
      </c>
    </row>
    <row r="3" spans="1:4">
      <c r="A3" s="4" t="s">
        <v>284</v>
      </c>
    </row>
    <row r="4" spans="1:4">
      <c r="A4" s="3" t="s">
        <v>285</v>
      </c>
    </row>
    <row r="5" spans="1:4">
      <c r="A5" s="4" t="s">
        <v>286</v>
      </c>
      <c r="B5" s="7" t="n">
        <v>6800000</v>
      </c>
      <c r="C5" s="10" t="n">
        <v>5800000</v>
      </c>
    </row>
    <row r="6" spans="1:4">
      <c r="A6" s="4" t="s">
        <v>287</v>
      </c>
      <c r="B6" s="7" t="n">
        <v>0</v>
      </c>
    </row>
    <row r="7" spans="1:4">
      <c r="A7" s="4" t="s">
        <v>288</v>
      </c>
    </row>
    <row r="8" spans="1:4">
      <c r="A8" s="3" t="s">
        <v>285</v>
      </c>
    </row>
    <row r="9" spans="1:4">
      <c r="A9" s="4" t="s">
        <v>289</v>
      </c>
      <c r="B9" s="4" t="s">
        <v>245</v>
      </c>
    </row>
    <row r="10" spans="1:4">
      <c r="A10" s="4" t="s">
        <v>286</v>
      </c>
      <c r="D10" s="7" t="n">
        <v>125000000</v>
      </c>
    </row>
    <row r="11" spans="1:4">
      <c r="A11" s="4" t="s">
        <v>287</v>
      </c>
      <c r="B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25</v>
      </c>
      <c r="D1" s="2" t="s">
        <v>62</v>
      </c>
      <c r="E1" s="2" t="s">
        <v>291</v>
      </c>
    </row>
    <row r="2" spans="1:5">
      <c r="A2" s="4" t="s">
        <v>292</v>
      </c>
    </row>
    <row r="3" spans="1:5">
      <c r="A3" s="3" t="s">
        <v>182</v>
      </c>
    </row>
    <row r="4" spans="1:5">
      <c r="A4" s="4" t="s">
        <v>293</v>
      </c>
      <c r="B4" s="7" t="n">
        <v>18010</v>
      </c>
      <c r="C4" s="7" t="n">
        <v>16050</v>
      </c>
      <c r="D4" s="7" t="n">
        <v>9000</v>
      </c>
      <c r="E4" s="7" t="n">
        <v>12220</v>
      </c>
    </row>
    <row r="5" spans="1:5">
      <c r="A5" s="4" t="s">
        <v>294</v>
      </c>
    </row>
    <row r="6" spans="1:5">
      <c r="A6" s="3" t="s">
        <v>182</v>
      </c>
    </row>
    <row r="7" spans="1:5">
      <c r="A7" s="4" t="s">
        <v>293</v>
      </c>
      <c r="B7" s="5" t="n">
        <v>23336</v>
      </c>
      <c r="C7" s="5" t="n">
        <v>19474</v>
      </c>
    </row>
    <row r="8" spans="1:5">
      <c r="A8" s="4" t="s">
        <v>246</v>
      </c>
      <c r="B8" s="5" t="n">
        <v>-26600</v>
      </c>
    </row>
    <row r="9" spans="1:5">
      <c r="A9" s="4" t="s">
        <v>295</v>
      </c>
      <c r="B9" s="5" t="n">
        <v>-1369</v>
      </c>
      <c r="C9" s="5" t="n">
        <v>-1379</v>
      </c>
    </row>
    <row r="10" spans="1:5">
      <c r="A10" s="4" t="s">
        <v>296</v>
      </c>
      <c r="B10" s="5" t="n">
        <v>-27969</v>
      </c>
      <c r="C10" s="5" t="n">
        <v>-1379</v>
      </c>
    </row>
    <row r="11" spans="1:5">
      <c r="A11" s="4" t="s">
        <v>297</v>
      </c>
    </row>
    <row r="12" spans="1:5">
      <c r="A12" s="3" t="s">
        <v>182</v>
      </c>
    </row>
    <row r="13" spans="1:5">
      <c r="A13" s="4" t="s">
        <v>293</v>
      </c>
      <c r="B13" s="5" t="n">
        <v>558</v>
      </c>
    </row>
    <row r="14" spans="1:5">
      <c r="A14" s="4" t="s">
        <v>298</v>
      </c>
    </row>
    <row r="15" spans="1:5">
      <c r="A15" s="3" t="s">
        <v>182</v>
      </c>
    </row>
    <row r="16" spans="1:5">
      <c r="A16" s="4" t="s">
        <v>293</v>
      </c>
      <c r="B16" s="5" t="n">
        <v>4768</v>
      </c>
    </row>
    <row r="17" spans="1:5">
      <c r="A17" s="4" t="s">
        <v>295</v>
      </c>
      <c r="B17" s="5" t="n">
        <v>-1369</v>
      </c>
    </row>
    <row r="18" spans="1:5">
      <c r="A18" s="4" t="s">
        <v>296</v>
      </c>
      <c r="B18" s="5" t="n">
        <v>-1369</v>
      </c>
    </row>
    <row r="19" spans="1:5">
      <c r="A19" s="4" t="s">
        <v>299</v>
      </c>
    </row>
    <row r="20" spans="1:5">
      <c r="A20" s="3" t="s">
        <v>182</v>
      </c>
    </row>
    <row r="21" spans="1:5">
      <c r="A21" s="4" t="s">
        <v>293</v>
      </c>
      <c r="B21" s="5" t="n">
        <v>18010</v>
      </c>
    </row>
    <row r="22" spans="1:5">
      <c r="A22" s="4" t="s">
        <v>246</v>
      </c>
      <c r="B22" s="5" t="n">
        <v>-26600</v>
      </c>
    </row>
    <row r="23" spans="1:5">
      <c r="A23" s="4" t="s">
        <v>296</v>
      </c>
      <c r="B23" s="5" t="n">
        <v>-26600</v>
      </c>
    </row>
    <row r="24" spans="1:5">
      <c r="A24" s="4" t="s">
        <v>300</v>
      </c>
    </row>
    <row r="25" spans="1:5">
      <c r="A25" s="3" t="s">
        <v>182</v>
      </c>
    </row>
    <row r="26" spans="1:5">
      <c r="A26" s="4" t="s">
        <v>293</v>
      </c>
      <c r="B26" s="5" t="n">
        <v>100</v>
      </c>
      <c r="C26" s="5" t="n">
        <v>100</v>
      </c>
    </row>
    <row r="27" spans="1:5">
      <c r="A27" s="4" t="s">
        <v>301</v>
      </c>
    </row>
    <row r="28" spans="1:5">
      <c r="A28" s="3" t="s">
        <v>182</v>
      </c>
    </row>
    <row r="29" spans="1:5">
      <c r="A29" s="4" t="s">
        <v>293</v>
      </c>
      <c r="B29" s="5" t="n">
        <v>100</v>
      </c>
    </row>
    <row r="30" spans="1:5">
      <c r="A30" s="4" t="s">
        <v>302</v>
      </c>
    </row>
    <row r="31" spans="1:5">
      <c r="A31" s="3" t="s">
        <v>182</v>
      </c>
    </row>
    <row r="32" spans="1:5">
      <c r="A32" s="4" t="s">
        <v>293</v>
      </c>
      <c r="B32" s="5" t="n">
        <v>558</v>
      </c>
      <c r="C32" s="5" t="n">
        <v>556</v>
      </c>
    </row>
    <row r="33" spans="1:5">
      <c r="A33" s="4" t="s">
        <v>303</v>
      </c>
    </row>
    <row r="34" spans="1:5">
      <c r="A34" s="3" t="s">
        <v>182</v>
      </c>
    </row>
    <row r="35" spans="1:5">
      <c r="A35" s="4" t="s">
        <v>293</v>
      </c>
      <c r="B35" s="5" t="n">
        <v>558</v>
      </c>
    </row>
    <row r="36" spans="1:5">
      <c r="A36" s="4" t="s">
        <v>304</v>
      </c>
    </row>
    <row r="37" spans="1:5">
      <c r="A37" s="3" t="s">
        <v>182</v>
      </c>
    </row>
    <row r="38" spans="1:5">
      <c r="A38" s="4" t="s">
        <v>293</v>
      </c>
      <c r="B38" s="5" t="n">
        <v>289</v>
      </c>
      <c r="C38" s="5" t="n">
        <v>311</v>
      </c>
    </row>
    <row r="39" spans="1:5">
      <c r="A39" s="4" t="s">
        <v>305</v>
      </c>
    </row>
    <row r="40" spans="1:5">
      <c r="A40" s="3" t="s">
        <v>182</v>
      </c>
    </row>
    <row r="41" spans="1:5">
      <c r="A41" s="4" t="s">
        <v>293</v>
      </c>
      <c r="B41" s="5" t="n">
        <v>289</v>
      </c>
    </row>
    <row r="42" spans="1:5">
      <c r="A42" s="4" t="s">
        <v>306</v>
      </c>
    </row>
    <row r="43" spans="1:5">
      <c r="A43" s="3" t="s">
        <v>182</v>
      </c>
    </row>
    <row r="44" spans="1:5">
      <c r="A44" s="4" t="s">
        <v>293</v>
      </c>
      <c r="B44" s="5" t="n">
        <v>4379</v>
      </c>
      <c r="C44" s="5" t="n">
        <v>2457</v>
      </c>
    </row>
    <row r="45" spans="1:5">
      <c r="A45" s="4" t="s">
        <v>307</v>
      </c>
    </row>
    <row r="46" spans="1:5">
      <c r="A46" s="3" t="s">
        <v>182</v>
      </c>
    </row>
    <row r="47" spans="1:5">
      <c r="A47" s="4" t="s">
        <v>293</v>
      </c>
      <c r="B47" s="5" t="n">
        <v>4379</v>
      </c>
    </row>
    <row r="48" spans="1:5">
      <c r="A48" s="4" t="s">
        <v>308</v>
      </c>
    </row>
    <row r="49" spans="1:5">
      <c r="A49" s="3" t="s">
        <v>182</v>
      </c>
    </row>
    <row r="50" spans="1:5">
      <c r="A50" s="4" t="s">
        <v>293</v>
      </c>
      <c r="B50" s="5" t="n">
        <v>18010</v>
      </c>
      <c r="C50" s="7" t="n">
        <v>16050</v>
      </c>
    </row>
    <row r="51" spans="1:5">
      <c r="A51" s="4" t="s">
        <v>309</v>
      </c>
    </row>
    <row r="52" spans="1:5">
      <c r="A52" s="3" t="s">
        <v>182</v>
      </c>
    </row>
    <row r="53" spans="1:5">
      <c r="A53" s="4" t="s">
        <v>293</v>
      </c>
      <c r="B53" s="7" t="n">
        <v>180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233</v>
      </c>
      <c r="C1" s="2" t="s">
        <v>2</v>
      </c>
      <c r="D1" s="2" t="s">
        <v>311</v>
      </c>
      <c r="E1" s="2" t="s">
        <v>2</v>
      </c>
      <c r="F1" s="2" t="s">
        <v>25</v>
      </c>
      <c r="G1" s="2" t="s">
        <v>62</v>
      </c>
      <c r="H1" s="2" t="s">
        <v>291</v>
      </c>
    </row>
    <row r="2" spans="1:8">
      <c r="A2" s="3" t="s">
        <v>182</v>
      </c>
    </row>
    <row r="3" spans="1:8">
      <c r="A3" s="4" t="s">
        <v>312</v>
      </c>
      <c r="C3" s="7" t="n">
        <v>9000</v>
      </c>
      <c r="E3" s="7" t="n">
        <v>9000</v>
      </c>
    </row>
    <row r="4" spans="1:8">
      <c r="A4" s="4" t="s">
        <v>236</v>
      </c>
    </row>
    <row r="5" spans="1:8">
      <c r="A5" s="3" t="s">
        <v>182</v>
      </c>
    </row>
    <row r="6" spans="1:8">
      <c r="A6" s="4" t="s">
        <v>240</v>
      </c>
      <c r="B6" s="7" t="n">
        <v>60000</v>
      </c>
    </row>
    <row r="7" spans="1:8">
      <c r="A7" s="4" t="s">
        <v>244</v>
      </c>
      <c r="B7" s="4" t="s">
        <v>245</v>
      </c>
    </row>
    <row r="8" spans="1:8">
      <c r="A8" s="4" t="s">
        <v>246</v>
      </c>
      <c r="B8" s="7" t="n">
        <v>25491</v>
      </c>
      <c r="C8" s="5" t="n">
        <v>26600</v>
      </c>
      <c r="E8" s="5" t="n">
        <v>26600</v>
      </c>
    </row>
    <row r="9" spans="1:8">
      <c r="A9" s="4" t="s">
        <v>313</v>
      </c>
    </row>
    <row r="10" spans="1:8">
      <c r="A10" s="3" t="s">
        <v>182</v>
      </c>
    </row>
    <row r="11" spans="1:8">
      <c r="A11" s="4" t="s">
        <v>252</v>
      </c>
      <c r="C11" s="5" t="n">
        <v>1100</v>
      </c>
    </row>
    <row r="12" spans="1:8">
      <c r="A12" s="4" t="s">
        <v>314</v>
      </c>
    </row>
    <row r="13" spans="1:8">
      <c r="A13" s="3" t="s">
        <v>182</v>
      </c>
    </row>
    <row r="14" spans="1:8">
      <c r="A14" s="4" t="s">
        <v>240</v>
      </c>
      <c r="B14" s="5" t="n">
        <v>60000</v>
      </c>
    </row>
    <row r="15" spans="1:8">
      <c r="A15" s="4" t="s">
        <v>315</v>
      </c>
    </row>
    <row r="16" spans="1:8">
      <c r="A16" s="3" t="s">
        <v>182</v>
      </c>
    </row>
    <row r="17" spans="1:8">
      <c r="A17" s="4" t="s">
        <v>240</v>
      </c>
      <c r="B17" s="5" t="n">
        <v>15000</v>
      </c>
    </row>
    <row r="18" spans="1:8">
      <c r="A18" s="4" t="s">
        <v>316</v>
      </c>
    </row>
    <row r="19" spans="1:8">
      <c r="A19" s="3" t="s">
        <v>182</v>
      </c>
    </row>
    <row r="20" spans="1:8">
      <c r="A20" s="4" t="s">
        <v>240</v>
      </c>
      <c r="B20" s="7" t="n">
        <v>45000</v>
      </c>
    </row>
    <row r="21" spans="1:8">
      <c r="A21" s="4" t="s">
        <v>317</v>
      </c>
    </row>
    <row r="22" spans="1:8">
      <c r="A22" s="3" t="s">
        <v>182</v>
      </c>
    </row>
    <row r="23" spans="1:8">
      <c r="A23" s="4" t="s">
        <v>318</v>
      </c>
      <c r="C23" s="7" t="n">
        <v>18010</v>
      </c>
      <c r="E23" s="5" t="n">
        <v>18010</v>
      </c>
      <c r="F23" s="7" t="n">
        <v>16050</v>
      </c>
      <c r="G23" s="7" t="n">
        <v>9000</v>
      </c>
      <c r="H23" s="7" t="n">
        <v>12220</v>
      </c>
    </row>
    <row r="24" spans="1:8">
      <c r="A24" s="4" t="s">
        <v>319</v>
      </c>
      <c r="E24" s="7" t="n">
        <v>2000</v>
      </c>
    </row>
    <row r="25" spans="1:8">
      <c r="A25" s="4" t="s">
        <v>320</v>
      </c>
    </row>
    <row r="26" spans="1:8">
      <c r="A26" s="3" t="s">
        <v>182</v>
      </c>
    </row>
    <row r="27" spans="1:8">
      <c r="A27" s="4" t="s">
        <v>321</v>
      </c>
      <c r="D27" s="7" t="n">
        <v>500</v>
      </c>
    </row>
    <row r="28" spans="1:8">
      <c r="A28" s="4" t="s">
        <v>322</v>
      </c>
    </row>
    <row r="29" spans="1:8">
      <c r="A29" s="3" t="s">
        <v>182</v>
      </c>
    </row>
    <row r="30" spans="1:8">
      <c r="A30" s="4" t="s">
        <v>323</v>
      </c>
      <c r="D30" s="5" t="n">
        <v>250000</v>
      </c>
    </row>
    <row r="31" spans="1:8">
      <c r="A31" s="4" t="s">
        <v>324</v>
      </c>
    </row>
    <row r="32" spans="1:8">
      <c r="A32" s="3" t="s">
        <v>182</v>
      </c>
    </row>
    <row r="33" spans="1:8">
      <c r="A33" s="4" t="s">
        <v>325</v>
      </c>
      <c r="D33" s="7" t="n">
        <v>1600</v>
      </c>
    </row>
    <row r="34" spans="1:8">
      <c r="A34" s="4" t="s">
        <v>326</v>
      </c>
      <c r="D34" s="8" t="n">
        <v>0.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2</v>
      </c>
    </row>
    <row r="3" spans="1:3">
      <c r="A3" s="3" t="s">
        <v>328</v>
      </c>
    </row>
    <row r="4" spans="1:3">
      <c r="A4" s="4" t="s">
        <v>329</v>
      </c>
      <c r="B4" s="7" t="n">
        <v>16050</v>
      </c>
      <c r="C4" s="7" t="n">
        <v>12220</v>
      </c>
    </row>
    <row r="5" spans="1:3">
      <c r="A5" s="4" t="s">
        <v>330</v>
      </c>
      <c r="B5" s="5" t="n">
        <v>0</v>
      </c>
      <c r="C5" s="5" t="n">
        <v>0</v>
      </c>
    </row>
    <row r="6" spans="1:3">
      <c r="A6" s="3" t="s">
        <v>331</v>
      </c>
    </row>
    <row r="7" spans="1:3">
      <c r="A7" s="4" t="s">
        <v>332</v>
      </c>
      <c r="B7" s="5" t="n">
        <v>0</v>
      </c>
      <c r="C7" s="5" t="n">
        <v>-5585</v>
      </c>
    </row>
    <row r="8" spans="1:3">
      <c r="A8" s="4" t="s">
        <v>333</v>
      </c>
      <c r="B8" s="5" t="n">
        <v>1960</v>
      </c>
      <c r="C8" s="5" t="n">
        <v>2365</v>
      </c>
    </row>
    <row r="9" spans="1:3">
      <c r="A9" s="4" t="s">
        <v>334</v>
      </c>
      <c r="B9" s="7" t="n">
        <v>18010</v>
      </c>
      <c r="C9" s="7" t="n">
        <v>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11547</v>
      </c>
      <c r="C4" s="7" t="n">
        <v>108942</v>
      </c>
      <c r="D4" s="7" t="n">
        <v>220256</v>
      </c>
      <c r="E4" s="7" t="n">
        <v>211680</v>
      </c>
    </row>
    <row r="5" spans="1:5">
      <c r="A5" s="4" t="s">
        <v>65</v>
      </c>
      <c r="B5" s="5" t="n">
        <v>22835</v>
      </c>
      <c r="C5" s="5" t="n">
        <v>23177</v>
      </c>
      <c r="D5" s="5" t="n">
        <v>46982</v>
      </c>
      <c r="E5" s="5" t="n">
        <v>45758</v>
      </c>
    </row>
    <row r="6" spans="1:5">
      <c r="A6" s="4" t="s">
        <v>66</v>
      </c>
      <c r="B6" s="5" t="n">
        <v>88712</v>
      </c>
      <c r="C6" s="5" t="n">
        <v>85765</v>
      </c>
      <c r="D6" s="5" t="n">
        <v>173274</v>
      </c>
      <c r="E6" s="5" t="n">
        <v>165922</v>
      </c>
    </row>
    <row r="7" spans="1:5">
      <c r="A7" s="4" t="s">
        <v>67</v>
      </c>
      <c r="B7" s="5" t="n">
        <v>51529</v>
      </c>
      <c r="C7" s="5" t="n">
        <v>50471</v>
      </c>
      <c r="D7" s="5" t="n">
        <v>101797</v>
      </c>
      <c r="E7" s="5" t="n">
        <v>99003</v>
      </c>
    </row>
    <row r="8" spans="1:5">
      <c r="A8" s="4" t="s">
        <v>68</v>
      </c>
      <c r="B8" s="5" t="n">
        <v>22268</v>
      </c>
      <c r="C8" s="5" t="n">
        <v>20409</v>
      </c>
      <c r="D8" s="5" t="n">
        <v>41752</v>
      </c>
      <c r="E8" s="5" t="n">
        <v>38691</v>
      </c>
    </row>
    <row r="9" spans="1:5">
      <c r="A9" s="4" t="s">
        <v>69</v>
      </c>
      <c r="B9" s="5" t="n">
        <v>7891</v>
      </c>
      <c r="C9" s="5" t="n">
        <v>6887</v>
      </c>
      <c r="D9" s="5" t="n">
        <v>14828</v>
      </c>
      <c r="E9" s="5" t="n">
        <v>14311</v>
      </c>
    </row>
    <row r="10" spans="1:5">
      <c r="A10" s="4" t="s">
        <v>70</v>
      </c>
      <c r="B10" s="5" t="n">
        <v>7024</v>
      </c>
      <c r="C10" s="5" t="n">
        <v>7998</v>
      </c>
      <c r="D10" s="5" t="n">
        <v>14897</v>
      </c>
      <c r="E10" s="5" t="n">
        <v>13917</v>
      </c>
    </row>
    <row r="11" spans="1:5">
      <c r="A11" s="4" t="s">
        <v>71</v>
      </c>
      <c r="B11" s="5" t="n">
        <v>-251</v>
      </c>
      <c r="C11" s="5" t="n">
        <v>76</v>
      </c>
      <c r="D11" s="5" t="n">
        <v>-434</v>
      </c>
      <c r="E11" s="5" t="n">
        <v>121</v>
      </c>
    </row>
    <row r="12" spans="1:5">
      <c r="A12" s="4" t="s">
        <v>72</v>
      </c>
      <c r="B12" s="5" t="n">
        <v>-4752</v>
      </c>
      <c r="C12" s="5" t="n">
        <v>585</v>
      </c>
      <c r="D12" s="5" t="n">
        <v>-1840</v>
      </c>
      <c r="E12" s="5" t="n">
        <v>-3763</v>
      </c>
    </row>
    <row r="13" spans="1:5">
      <c r="A13" s="4" t="s">
        <v>73</v>
      </c>
      <c r="B13" s="5" t="n">
        <v>2021</v>
      </c>
      <c r="C13" s="5" t="n">
        <v>8659</v>
      </c>
      <c r="D13" s="5" t="n">
        <v>12623</v>
      </c>
      <c r="E13" s="5" t="n">
        <v>10275</v>
      </c>
    </row>
    <row r="14" spans="1:5">
      <c r="A14" s="4" t="s">
        <v>74</v>
      </c>
      <c r="B14" s="5" t="n">
        <v>-1088</v>
      </c>
      <c r="C14" s="5" t="n">
        <v>-3924</v>
      </c>
      <c r="D14" s="5" t="n">
        <v>-6461</v>
      </c>
      <c r="E14" s="5" t="n">
        <v>-7848</v>
      </c>
    </row>
    <row r="15" spans="1:5">
      <c r="A15" s="4" t="s">
        <v>75</v>
      </c>
      <c r="B15" s="5" t="n">
        <v>933</v>
      </c>
      <c r="C15" s="5" t="n">
        <v>4735</v>
      </c>
      <c r="D15" s="5" t="n">
        <v>6162</v>
      </c>
      <c r="E15" s="5" t="n">
        <v>2427</v>
      </c>
    </row>
    <row r="16" spans="1:5">
      <c r="A16" s="3" t="s">
        <v>76</v>
      </c>
    </row>
    <row r="17" spans="1:5">
      <c r="A17" s="4" t="s">
        <v>77</v>
      </c>
      <c r="C17" s="5" t="n">
        <v>-1300</v>
      </c>
      <c r="D17" s="5" t="n">
        <v>-3</v>
      </c>
      <c r="E17" s="5" t="n">
        <v>-1827</v>
      </c>
    </row>
    <row r="18" spans="1:5">
      <c r="A18" s="4" t="s">
        <v>78</v>
      </c>
      <c r="B18" s="5" t="n">
        <v>-8</v>
      </c>
      <c r="C18" s="5" t="n">
        <v>418</v>
      </c>
      <c r="D18" s="5" t="n">
        <v>-8</v>
      </c>
      <c r="E18" s="5" t="n">
        <v>599</v>
      </c>
    </row>
    <row r="19" spans="1:5">
      <c r="A19" s="4" t="s">
        <v>79</v>
      </c>
      <c r="B19" s="5" t="n">
        <v>-8</v>
      </c>
      <c r="C19" s="5" t="n">
        <v>-882</v>
      </c>
      <c r="D19" s="5" t="n">
        <v>-11</v>
      </c>
      <c r="E19" s="5" t="n">
        <v>-1228</v>
      </c>
    </row>
    <row r="20" spans="1:5">
      <c r="A20" s="4" t="s">
        <v>80</v>
      </c>
      <c r="B20" s="7" t="n">
        <v>925</v>
      </c>
      <c r="C20" s="7" t="n">
        <v>3853</v>
      </c>
      <c r="D20" s="7" t="n">
        <v>6151</v>
      </c>
      <c r="E20" s="7" t="n">
        <v>1199</v>
      </c>
    </row>
    <row r="21" spans="1:5">
      <c r="A21" s="3" t="s">
        <v>81</v>
      </c>
    </row>
    <row r="22" spans="1:5">
      <c r="A22" s="4" t="s">
        <v>75</v>
      </c>
      <c r="B22" s="8" t="n">
        <v>0.05</v>
      </c>
      <c r="C22" s="8" t="n">
        <v>0.26</v>
      </c>
      <c r="D22" s="8" t="n">
        <v>0.33</v>
      </c>
      <c r="E22" s="8" t="n">
        <v>0.13</v>
      </c>
    </row>
    <row r="23" spans="1:5">
      <c r="A23" s="4" t="s">
        <v>79</v>
      </c>
      <c r="C23" s="9" t="n">
        <v>-0.05</v>
      </c>
      <c r="E23" s="9" t="n">
        <v>-0.06</v>
      </c>
    </row>
    <row r="24" spans="1:5">
      <c r="A24" s="4" t="s">
        <v>82</v>
      </c>
      <c r="B24" s="9" t="n">
        <v>0.05</v>
      </c>
      <c r="C24" s="9" t="n">
        <v>0.21</v>
      </c>
      <c r="D24" s="9" t="n">
        <v>0.33</v>
      </c>
      <c r="E24" s="9" t="n">
        <v>0.07000000000000001</v>
      </c>
    </row>
    <row r="25" spans="1:5">
      <c r="A25" s="3" t="s">
        <v>83</v>
      </c>
    </row>
    <row r="26" spans="1:5">
      <c r="A26" s="4" t="s">
        <v>75</v>
      </c>
      <c r="B26" s="9" t="n">
        <v>0.05</v>
      </c>
      <c r="C26" s="9" t="n">
        <v>0.26</v>
      </c>
      <c r="D26" s="9" t="n">
        <v>0.32</v>
      </c>
      <c r="E26" s="9" t="n">
        <v>0.13</v>
      </c>
    </row>
    <row r="27" spans="1:5">
      <c r="A27" s="4" t="s">
        <v>79</v>
      </c>
      <c r="C27" s="9" t="n">
        <v>-0.05</v>
      </c>
      <c r="E27" s="9" t="n">
        <v>-0.06</v>
      </c>
    </row>
    <row r="28" spans="1:5">
      <c r="A28" s="4" t="s">
        <v>84</v>
      </c>
      <c r="B28" s="8" t="n">
        <v>0.05</v>
      </c>
      <c r="C28" s="8" t="n">
        <v>0.21</v>
      </c>
      <c r="D28" s="8" t="n">
        <v>0.32</v>
      </c>
      <c r="E28" s="8" t="n">
        <v>0.07000000000000001</v>
      </c>
    </row>
    <row r="29" spans="1:5">
      <c r="A29" s="3" t="s">
        <v>85</v>
      </c>
    </row>
    <row r="30" spans="1:5">
      <c r="A30" s="4" t="s">
        <v>86</v>
      </c>
      <c r="B30" s="5" t="n">
        <v>18413756</v>
      </c>
      <c r="C30" s="5" t="n">
        <v>18050551</v>
      </c>
      <c r="D30" s="5" t="n">
        <v>18409331</v>
      </c>
      <c r="E30" s="5" t="n">
        <v>18015308</v>
      </c>
    </row>
    <row r="31" spans="1:5">
      <c r="A31" s="4" t="s">
        <v>87</v>
      </c>
      <c r="B31" s="5" t="n">
        <v>18835560</v>
      </c>
      <c r="C31" s="5" t="n">
        <v>18343038</v>
      </c>
      <c r="D31" s="5" t="n">
        <v>18811356</v>
      </c>
      <c r="E31" s="5" t="n">
        <v>18288050</v>
      </c>
    </row>
    <row r="32" spans="1:5">
      <c r="A32" s="3" t="s">
        <v>88</v>
      </c>
    </row>
    <row r="33" spans="1:5">
      <c r="A33" s="4" t="s">
        <v>89</v>
      </c>
      <c r="B33" s="7" t="n">
        <v>1960</v>
      </c>
      <c r="D33" s="7" t="n">
        <v>1960</v>
      </c>
      <c r="E33" s="7" t="n">
        <v>-3220</v>
      </c>
    </row>
    <row r="34" spans="1:5">
      <c r="A34" s="4" t="s">
        <v>90</v>
      </c>
      <c r="E34" s="5" t="n">
        <v>5585</v>
      </c>
    </row>
    <row r="35" spans="1:5">
      <c r="A35" s="4" t="s">
        <v>91</v>
      </c>
      <c r="B35" s="5" t="n">
        <v>-1175</v>
      </c>
      <c r="C35" s="7" t="n">
        <v>2648</v>
      </c>
      <c r="D35" s="5" t="n">
        <v>-478</v>
      </c>
      <c r="E35" s="5" t="n">
        <v>2882</v>
      </c>
    </row>
    <row r="36" spans="1:5">
      <c r="A36" s="4" t="s">
        <v>92</v>
      </c>
      <c r="B36" s="5" t="n">
        <v>785</v>
      </c>
      <c r="C36" s="5" t="n">
        <v>2648</v>
      </c>
      <c r="D36" s="5" t="n">
        <v>1482</v>
      </c>
      <c r="E36" s="5" t="n">
        <v>5247</v>
      </c>
    </row>
    <row r="37" spans="1:5">
      <c r="A37" s="4" t="s">
        <v>93</v>
      </c>
      <c r="B37" s="5" t="n">
        <v>-432</v>
      </c>
      <c r="D37" s="5" t="n">
        <v>-432</v>
      </c>
      <c r="E37" s="5" t="n">
        <v>-900</v>
      </c>
    </row>
    <row r="38" spans="1:5">
      <c r="A38" s="4" t="s">
        <v>94</v>
      </c>
      <c r="B38" s="5" t="n">
        <v>353</v>
      </c>
      <c r="C38" s="5" t="n">
        <v>2648</v>
      </c>
      <c r="D38" s="5" t="n">
        <v>1050</v>
      </c>
      <c r="E38" s="5" t="n">
        <v>4347</v>
      </c>
    </row>
    <row r="39" spans="1:5">
      <c r="A39" s="4" t="s">
        <v>95</v>
      </c>
      <c r="B39" s="7" t="n">
        <v>1278</v>
      </c>
      <c r="C39" s="7" t="n">
        <v>6501</v>
      </c>
      <c r="D39" s="7" t="n">
        <v>7201</v>
      </c>
      <c r="E39" s="7" t="n">
        <v>5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17</v>
      </c>
    </row>
    <row r="3" spans="1:2">
      <c r="A3" s="3" t="s">
        <v>336</v>
      </c>
    </row>
    <row r="4" spans="1:2">
      <c r="A4" s="4" t="s">
        <v>337</v>
      </c>
      <c r="B4" s="7" t="n">
        <v>25491</v>
      </c>
    </row>
    <row r="5" spans="1:2">
      <c r="A5" s="4" t="s">
        <v>338</v>
      </c>
      <c r="B5" s="5" t="n">
        <v>1109</v>
      </c>
    </row>
    <row r="6" spans="1:2">
      <c r="A6" s="4" t="s">
        <v>339</v>
      </c>
      <c r="B6" s="7" t="n">
        <v>26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40</v>
      </c>
      <c r="B1" s="2" t="s">
        <v>341</v>
      </c>
      <c r="C1" s="2" t="s">
        <v>342</v>
      </c>
    </row>
    <row r="2" spans="1:3">
      <c r="A2" s="3" t="s">
        <v>148</v>
      </c>
    </row>
    <row r="3" spans="1:3">
      <c r="A3" s="4" t="s">
        <v>343</v>
      </c>
      <c r="B3" s="11" t="n">
        <v>1.7</v>
      </c>
    </row>
    <row r="4" spans="1:3">
      <c r="A4" s="4" t="s">
        <v>344</v>
      </c>
      <c r="B4" s="11" t="n">
        <v>3.3</v>
      </c>
      <c r="C4" s="12"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5</v>
      </c>
      <c r="B1" s="2" t="s">
        <v>61</v>
      </c>
      <c r="C1" s="2" t="s">
        <v>1</v>
      </c>
    </row>
    <row r="2" spans="1:4">
      <c r="B2" s="2" t="s">
        <v>2</v>
      </c>
      <c r="C2" s="2" t="s">
        <v>2</v>
      </c>
      <c r="D2" s="2" t="s">
        <v>62</v>
      </c>
    </row>
    <row r="3" spans="1:4">
      <c r="A3" s="3" t="s">
        <v>346</v>
      </c>
    </row>
    <row r="4" spans="1:4">
      <c r="A4" s="4" t="s">
        <v>347</v>
      </c>
      <c r="C4" s="7" t="n">
        <v>296608</v>
      </c>
    </row>
    <row r="5" spans="1:4">
      <c r="A5" s="4" t="s">
        <v>348</v>
      </c>
      <c r="C5" s="5" t="n">
        <v>1482</v>
      </c>
    </row>
    <row r="6" spans="1:4">
      <c r="A6" s="4" t="s">
        <v>161</v>
      </c>
      <c r="B6" s="7" t="n">
        <v>-432</v>
      </c>
      <c r="C6" s="5" t="n">
        <v>-432</v>
      </c>
      <c r="D6" s="7" t="n">
        <v>-900</v>
      </c>
    </row>
    <row r="7" spans="1:4">
      <c r="A7" s="4" t="s">
        <v>349</v>
      </c>
      <c r="B7" s="5" t="n">
        <v>319846</v>
      </c>
      <c r="C7" s="5" t="n">
        <v>319846</v>
      </c>
    </row>
    <row r="8" spans="1:4">
      <c r="A8" s="4" t="s">
        <v>350</v>
      </c>
    </row>
    <row r="9" spans="1:4">
      <c r="A9" s="3" t="s">
        <v>346</v>
      </c>
    </row>
    <row r="10" spans="1:4">
      <c r="A10" s="4" t="s">
        <v>347</v>
      </c>
      <c r="C10" s="5" t="n">
        <v>-563</v>
      </c>
    </row>
    <row r="11" spans="1:4">
      <c r="A11" s="4" t="s">
        <v>348</v>
      </c>
      <c r="C11" s="5" t="n">
        <v>-478</v>
      </c>
    </row>
    <row r="12" spans="1:4">
      <c r="A12" s="4" t="s">
        <v>349</v>
      </c>
      <c r="B12" s="5" t="n">
        <v>-1041</v>
      </c>
      <c r="C12" s="5" t="n">
        <v>-1041</v>
      </c>
    </row>
    <row r="13" spans="1:4">
      <c r="A13" s="4" t="s">
        <v>351</v>
      </c>
    </row>
    <row r="14" spans="1:4">
      <c r="A14" s="3" t="s">
        <v>346</v>
      </c>
    </row>
    <row r="15" spans="1:4">
      <c r="A15" s="4" t="s">
        <v>347</v>
      </c>
      <c r="C15" s="5" t="n">
        <v>4350</v>
      </c>
    </row>
    <row r="16" spans="1:4">
      <c r="A16" s="4" t="s">
        <v>348</v>
      </c>
      <c r="C16" s="5" t="n">
        <v>1960</v>
      </c>
    </row>
    <row r="17" spans="1:4">
      <c r="A17" s="4" t="s">
        <v>161</v>
      </c>
      <c r="C17" s="5" t="n">
        <v>-432</v>
      </c>
    </row>
    <row r="18" spans="1:4">
      <c r="A18" s="4" t="s">
        <v>349</v>
      </c>
      <c r="B18" s="5" t="n">
        <v>5878</v>
      </c>
      <c r="C18" s="5" t="n">
        <v>5878</v>
      </c>
    </row>
    <row r="19" spans="1:4">
      <c r="A19" s="4" t="s">
        <v>352</v>
      </c>
    </row>
    <row r="20" spans="1:4">
      <c r="A20" s="3" t="s">
        <v>346</v>
      </c>
    </row>
    <row r="21" spans="1:4">
      <c r="A21" s="4" t="s">
        <v>347</v>
      </c>
      <c r="C21" s="5" t="n">
        <v>3787</v>
      </c>
    </row>
    <row r="22" spans="1:4">
      <c r="A22" s="4" t="s">
        <v>349</v>
      </c>
      <c r="B22" s="7" t="n">
        <v>4837</v>
      </c>
      <c r="C22" s="7" t="n">
        <v>483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3</v>
      </c>
      <c r="B1" s="2" t="s">
        <v>1</v>
      </c>
      <c r="C1" s="2" t="s">
        <v>354</v>
      </c>
    </row>
    <row r="2" spans="1:4">
      <c r="B2" s="2" t="s">
        <v>2</v>
      </c>
      <c r="C2" s="2" t="s">
        <v>25</v>
      </c>
      <c r="D2" s="2" t="s">
        <v>355</v>
      </c>
    </row>
    <row r="3" spans="1:4">
      <c r="A3" s="4" t="s">
        <v>356</v>
      </c>
    </row>
    <row r="4" spans="1:4">
      <c r="A4" s="3" t="s">
        <v>357</v>
      </c>
    </row>
    <row r="5" spans="1:4">
      <c r="A5" s="4" t="s">
        <v>358</v>
      </c>
      <c r="B5" s="7" t="n">
        <v>0</v>
      </c>
      <c r="C5" s="7" t="n">
        <v>0</v>
      </c>
    </row>
    <row r="6" spans="1:4">
      <c r="A6" s="4" t="s">
        <v>359</v>
      </c>
    </row>
    <row r="7" spans="1:4">
      <c r="A7" s="3" t="s">
        <v>357</v>
      </c>
    </row>
    <row r="8" spans="1:4">
      <c r="A8" s="4" t="s">
        <v>360</v>
      </c>
      <c r="B8" s="7" t="n">
        <v>1200000</v>
      </c>
      <c r="C8" s="7" t="n">
        <v>1000000</v>
      </c>
    </row>
    <row r="9" spans="1:4">
      <c r="A9" s="4" t="s">
        <v>361</v>
      </c>
    </row>
    <row r="10" spans="1:4">
      <c r="A10" s="3" t="s">
        <v>357</v>
      </c>
    </row>
    <row r="11" spans="1:4">
      <c r="A11" s="4" t="s">
        <v>362</v>
      </c>
      <c r="D11" s="7" t="n">
        <v>4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55</v>
      </c>
      <c r="D1" s="2" t="s">
        <v>25</v>
      </c>
    </row>
    <row r="2" spans="1:4">
      <c r="A2" s="3" t="s">
        <v>26</v>
      </c>
    </row>
    <row r="3" spans="1:4">
      <c r="A3" s="4" t="s">
        <v>27</v>
      </c>
      <c r="B3" s="7" t="n">
        <v>45686</v>
      </c>
      <c r="D3" s="7" t="n">
        <v>81157</v>
      </c>
    </row>
    <row r="4" spans="1:4">
      <c r="A4" s="4" t="s">
        <v>364</v>
      </c>
      <c r="B4" s="5" t="n">
        <v>74397</v>
      </c>
      <c r="D4" s="5" t="n">
        <v>63437</v>
      </c>
    </row>
    <row r="5" spans="1:4">
      <c r="A5" s="4" t="s">
        <v>29</v>
      </c>
      <c r="B5" s="5" t="n">
        <v>81730</v>
      </c>
      <c r="D5" s="5" t="n">
        <v>81330</v>
      </c>
    </row>
    <row r="6" spans="1:4">
      <c r="A6" s="4" t="s">
        <v>30</v>
      </c>
      <c r="B6" s="5" t="n">
        <v>35613</v>
      </c>
      <c r="D6" s="5" t="n">
        <v>25877</v>
      </c>
    </row>
    <row r="7" spans="1:4">
      <c r="A7" s="4" t="s">
        <v>31</v>
      </c>
      <c r="B7" s="5" t="n">
        <v>237426</v>
      </c>
      <c r="D7" s="5" t="n">
        <v>251801</v>
      </c>
    </row>
    <row r="8" spans="1:4">
      <c r="A8" s="4" t="s">
        <v>35</v>
      </c>
      <c r="B8" s="5" t="n">
        <v>30634</v>
      </c>
      <c r="D8" s="5" t="n">
        <v>23315</v>
      </c>
    </row>
    <row r="9" spans="1:4">
      <c r="A9" s="4" t="s">
        <v>36</v>
      </c>
      <c r="B9" s="5" t="n">
        <v>7082</v>
      </c>
      <c r="D9" s="5" t="n">
        <v>21073</v>
      </c>
    </row>
    <row r="10" spans="1:4">
      <c r="A10" s="4" t="s">
        <v>37</v>
      </c>
      <c r="B10" s="5" t="n">
        <v>441764</v>
      </c>
      <c r="D10" s="5" t="n">
        <v>405354</v>
      </c>
    </row>
    <row r="11" spans="1:4">
      <c r="A11" s="4" t="s">
        <v>43</v>
      </c>
      <c r="B11" s="5" t="n">
        <v>121918</v>
      </c>
      <c r="D11" s="5" t="n">
        <v>108746</v>
      </c>
    </row>
    <row r="12" spans="1:4">
      <c r="A12" s="3" t="s">
        <v>46</v>
      </c>
    </row>
    <row r="13" spans="1:4">
      <c r="A13" s="4" t="s">
        <v>365</v>
      </c>
      <c r="B13" s="5" t="n">
        <v>1849</v>
      </c>
      <c r="D13" s="5" t="n">
        <v>1828</v>
      </c>
    </row>
    <row r="14" spans="1:4">
      <c r="A14" s="4" t="s">
        <v>48</v>
      </c>
      <c r="B14" s="5" t="n">
        <v>233742</v>
      </c>
      <c r="D14" s="5" t="n">
        <v>220591</v>
      </c>
    </row>
    <row r="15" spans="1:4">
      <c r="A15" s="4" t="s">
        <v>49</v>
      </c>
      <c r="B15" s="5" t="n">
        <v>79418</v>
      </c>
      <c r="D15" s="5" t="n">
        <v>70402</v>
      </c>
    </row>
    <row r="16" spans="1:4">
      <c r="A16" s="4" t="s">
        <v>50</v>
      </c>
      <c r="B16" s="5" t="n">
        <v>4837</v>
      </c>
      <c r="D16" s="5" t="n">
        <v>3787</v>
      </c>
    </row>
    <row r="17" spans="1:4">
      <c r="A17" s="4" t="s">
        <v>51</v>
      </c>
      <c r="B17" s="5" t="n">
        <v>319846</v>
      </c>
      <c r="D17" s="5" t="n">
        <v>296608</v>
      </c>
    </row>
    <row r="18" spans="1:4">
      <c r="A18" s="4" t="s">
        <v>52</v>
      </c>
      <c r="B18" s="7" t="n">
        <v>441764</v>
      </c>
      <c r="D18" s="5" t="n">
        <v>405354</v>
      </c>
    </row>
    <row r="19" spans="1:4">
      <c r="A19" s="4" t="s">
        <v>366</v>
      </c>
    </row>
    <row r="20" spans="1:4">
      <c r="A20" s="3" t="s">
        <v>26</v>
      </c>
    </row>
    <row r="21" spans="1:4">
      <c r="A21" s="4" t="s">
        <v>27</v>
      </c>
      <c r="D21" s="5" t="n">
        <v>81157</v>
      </c>
    </row>
    <row r="22" spans="1:4">
      <c r="A22" s="4" t="s">
        <v>364</v>
      </c>
      <c r="D22" s="5" t="n">
        <v>63437</v>
      </c>
    </row>
    <row r="23" spans="1:4">
      <c r="A23" s="4" t="s">
        <v>29</v>
      </c>
      <c r="D23" s="5" t="n">
        <v>81330</v>
      </c>
    </row>
    <row r="24" spans="1:4">
      <c r="A24" s="4" t="s">
        <v>30</v>
      </c>
      <c r="D24" s="5" t="n">
        <v>25877</v>
      </c>
    </row>
    <row r="25" spans="1:4">
      <c r="A25" s="4" t="s">
        <v>31</v>
      </c>
      <c r="D25" s="5" t="n">
        <v>251801</v>
      </c>
    </row>
    <row r="26" spans="1:4">
      <c r="A26" s="4" t="s">
        <v>35</v>
      </c>
      <c r="D26" s="5" t="n">
        <v>23315</v>
      </c>
    </row>
    <row r="27" spans="1:4">
      <c r="A27" s="4" t="s">
        <v>36</v>
      </c>
      <c r="D27" s="5" t="n">
        <v>130238</v>
      </c>
    </row>
    <row r="28" spans="1:4">
      <c r="A28" s="4" t="s">
        <v>37</v>
      </c>
      <c r="D28" s="5" t="n">
        <v>405354</v>
      </c>
    </row>
    <row r="29" spans="1:4">
      <c r="A29" s="4" t="s">
        <v>43</v>
      </c>
      <c r="D29" s="5" t="n">
        <v>108746</v>
      </c>
    </row>
    <row r="30" spans="1:4">
      <c r="A30" s="3" t="s">
        <v>46</v>
      </c>
    </row>
    <row r="31" spans="1:4">
      <c r="A31" s="4" t="s">
        <v>365</v>
      </c>
      <c r="D31" s="5" t="n">
        <v>1828</v>
      </c>
    </row>
    <row r="32" spans="1:4">
      <c r="A32" s="4" t="s">
        <v>48</v>
      </c>
      <c r="D32" s="5" t="n">
        <v>220591</v>
      </c>
    </row>
    <row r="33" spans="1:4">
      <c r="A33" s="4" t="s">
        <v>49</v>
      </c>
      <c r="D33" s="5" t="n">
        <v>70402</v>
      </c>
    </row>
    <row r="34" spans="1:4">
      <c r="A34" s="4" t="s">
        <v>50</v>
      </c>
      <c r="D34" s="5" t="n">
        <v>3787</v>
      </c>
    </row>
    <row r="35" spans="1:4">
      <c r="A35" s="4" t="s">
        <v>51</v>
      </c>
      <c r="D35" s="5" t="n">
        <v>296608</v>
      </c>
    </row>
    <row r="36" spans="1:4">
      <c r="A36" s="4" t="s">
        <v>52</v>
      </c>
      <c r="D36" s="5" t="n">
        <v>405354</v>
      </c>
    </row>
    <row r="37" spans="1:4">
      <c r="A37" s="4" t="s">
        <v>361</v>
      </c>
    </row>
    <row r="38" spans="1:4">
      <c r="A38" s="3" t="s">
        <v>26</v>
      </c>
    </row>
    <row r="39" spans="1:4">
      <c r="A39" s="4" t="s">
        <v>27</v>
      </c>
      <c r="C39" s="7" t="n">
        <v>81157</v>
      </c>
    </row>
    <row r="40" spans="1:4">
      <c r="A40" s="4" t="s">
        <v>364</v>
      </c>
      <c r="C40" s="5" t="n">
        <v>72085</v>
      </c>
    </row>
    <row r="41" spans="1:4">
      <c r="A41" s="4" t="s">
        <v>29</v>
      </c>
      <c r="C41" s="5" t="n">
        <v>78992</v>
      </c>
    </row>
    <row r="42" spans="1:4">
      <c r="A42" s="4" t="s">
        <v>30</v>
      </c>
      <c r="C42" s="5" t="n">
        <v>25877</v>
      </c>
    </row>
    <row r="43" spans="1:4">
      <c r="A43" s="4" t="s">
        <v>31</v>
      </c>
      <c r="C43" s="5" t="n">
        <v>258111</v>
      </c>
    </row>
    <row r="44" spans="1:4">
      <c r="A44" s="4" t="s">
        <v>35</v>
      </c>
      <c r="C44" s="5" t="n">
        <v>21766</v>
      </c>
    </row>
    <row r="45" spans="1:4">
      <c r="A45" s="4" t="s">
        <v>36</v>
      </c>
      <c r="C45" s="5" t="n">
        <v>130238</v>
      </c>
    </row>
    <row r="46" spans="1:4">
      <c r="A46" s="4" t="s">
        <v>37</v>
      </c>
      <c r="C46" s="5" t="n">
        <v>410115</v>
      </c>
    </row>
    <row r="47" spans="1:4">
      <c r="A47" s="4" t="s">
        <v>43</v>
      </c>
      <c r="C47" s="5" t="n">
        <v>108746</v>
      </c>
    </row>
    <row r="48" spans="1:4">
      <c r="A48" s="3" t="s">
        <v>46</v>
      </c>
    </row>
    <row r="49" spans="1:4">
      <c r="A49" s="4" t="s">
        <v>365</v>
      </c>
      <c r="C49" s="5" t="n">
        <v>1828</v>
      </c>
    </row>
    <row r="50" spans="1:4">
      <c r="A50" s="4" t="s">
        <v>48</v>
      </c>
      <c r="C50" s="5" t="n">
        <v>220591</v>
      </c>
    </row>
    <row r="51" spans="1:4">
      <c r="A51" s="4" t="s">
        <v>49</v>
      </c>
      <c r="C51" s="5" t="n">
        <v>75163</v>
      </c>
    </row>
    <row r="52" spans="1:4">
      <c r="A52" s="4" t="s">
        <v>50</v>
      </c>
      <c r="C52" s="5" t="n">
        <v>3787</v>
      </c>
    </row>
    <row r="53" spans="1:4">
      <c r="A53" s="4" t="s">
        <v>51</v>
      </c>
      <c r="C53" s="5" t="n">
        <v>301369</v>
      </c>
    </row>
    <row r="54" spans="1:4">
      <c r="A54" s="4" t="s">
        <v>52</v>
      </c>
      <c r="C54" s="7" t="n">
        <v>410115</v>
      </c>
    </row>
    <row r="55" spans="1:4">
      <c r="A55" s="4" t="s">
        <v>367</v>
      </c>
    </row>
    <row r="56" spans="1:4">
      <c r="A56" s="3" t="s">
        <v>26</v>
      </c>
    </row>
    <row r="57" spans="1:4">
      <c r="A57" s="4" t="s">
        <v>364</v>
      </c>
      <c r="D57" s="5" t="n">
        <v>8648</v>
      </c>
    </row>
    <row r="58" spans="1:4">
      <c r="A58" s="4" t="s">
        <v>29</v>
      </c>
      <c r="D58" s="5" t="n">
        <v>-2338</v>
      </c>
    </row>
    <row r="59" spans="1:4">
      <c r="A59" s="4" t="s">
        <v>31</v>
      </c>
      <c r="D59" s="5" t="n">
        <v>6310</v>
      </c>
    </row>
    <row r="60" spans="1:4">
      <c r="A60" s="4" t="s">
        <v>35</v>
      </c>
      <c r="D60" s="5" t="n">
        <v>-1549</v>
      </c>
    </row>
    <row r="61" spans="1:4">
      <c r="A61" s="4" t="s">
        <v>37</v>
      </c>
      <c r="D61" s="5" t="n">
        <v>4761</v>
      </c>
    </row>
    <row r="62" spans="1:4">
      <c r="A62" s="3" t="s">
        <v>46</v>
      </c>
    </row>
    <row r="63" spans="1:4">
      <c r="A63" s="4" t="s">
        <v>49</v>
      </c>
      <c r="D63" s="5" t="n">
        <v>4761</v>
      </c>
    </row>
    <row r="64" spans="1:4">
      <c r="A64" s="4" t="s">
        <v>51</v>
      </c>
      <c r="D64" s="5" t="n">
        <v>4761</v>
      </c>
    </row>
    <row r="65" spans="1:4">
      <c r="A65" s="4" t="s">
        <v>52</v>
      </c>
      <c r="D65" s="7" t="n">
        <v>4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1</v>
      </c>
      <c r="D1" s="2" t="s">
        <v>1</v>
      </c>
    </row>
    <row r="2" spans="1:5">
      <c r="B2" s="2" t="s">
        <v>2</v>
      </c>
      <c r="C2" s="2" t="s">
        <v>62</v>
      </c>
      <c r="D2" s="2" t="s">
        <v>2</v>
      </c>
      <c r="E2" s="2" t="s">
        <v>62</v>
      </c>
    </row>
    <row r="3" spans="1:5">
      <c r="A3" s="3" t="s">
        <v>357</v>
      </c>
    </row>
    <row r="4" spans="1:5">
      <c r="A4" s="4" t="s">
        <v>64</v>
      </c>
      <c r="B4" s="7" t="n">
        <v>111547</v>
      </c>
      <c r="C4" s="7" t="n">
        <v>108942</v>
      </c>
      <c r="D4" s="7" t="n">
        <v>220256</v>
      </c>
      <c r="E4" s="7" t="n">
        <v>211680</v>
      </c>
    </row>
    <row r="5" spans="1:5">
      <c r="A5" s="4" t="s">
        <v>65</v>
      </c>
      <c r="B5" s="5" t="n">
        <v>22835</v>
      </c>
      <c r="C5" s="5" t="n">
        <v>23177</v>
      </c>
      <c r="D5" s="5" t="n">
        <v>46982</v>
      </c>
      <c r="E5" s="5" t="n">
        <v>45758</v>
      </c>
    </row>
    <row r="6" spans="1:5">
      <c r="A6" s="4" t="s">
        <v>66</v>
      </c>
      <c r="B6" s="5" t="n">
        <v>88712</v>
      </c>
      <c r="C6" s="5" t="n">
        <v>85765</v>
      </c>
      <c r="D6" s="5" t="n">
        <v>173274</v>
      </c>
      <c r="E6" s="5" t="n">
        <v>165922</v>
      </c>
    </row>
    <row r="7" spans="1:5">
      <c r="A7" s="4" t="s">
        <v>67</v>
      </c>
      <c r="B7" s="5" t="n">
        <v>51529</v>
      </c>
      <c r="C7" s="5" t="n">
        <v>50471</v>
      </c>
      <c r="D7" s="5" t="n">
        <v>101797</v>
      </c>
      <c r="E7" s="5" t="n">
        <v>99003</v>
      </c>
    </row>
    <row r="8" spans="1:5">
      <c r="A8" s="4" t="s">
        <v>70</v>
      </c>
      <c r="B8" s="5" t="n">
        <v>7024</v>
      </c>
      <c r="C8" s="5" t="n">
        <v>7998</v>
      </c>
      <c r="D8" s="5" t="n">
        <v>14897</v>
      </c>
      <c r="E8" s="5" t="n">
        <v>13917</v>
      </c>
    </row>
    <row r="9" spans="1:5">
      <c r="A9" s="4" t="s">
        <v>74</v>
      </c>
      <c r="B9" s="5" t="n">
        <v>-1088</v>
      </c>
      <c r="C9" s="5" t="n">
        <v>-3924</v>
      </c>
      <c r="D9" s="5" t="n">
        <v>-6461</v>
      </c>
      <c r="E9" s="5" t="n">
        <v>-7848</v>
      </c>
    </row>
    <row r="10" spans="1:5">
      <c r="A10" s="4" t="s">
        <v>75</v>
      </c>
      <c r="B10" s="7" t="n">
        <v>933</v>
      </c>
      <c r="C10" s="7" t="n">
        <v>4735</v>
      </c>
      <c r="D10" s="7" t="n">
        <v>6162</v>
      </c>
      <c r="E10" s="7" t="n">
        <v>2427</v>
      </c>
    </row>
    <row r="11" spans="1:5">
      <c r="A11" s="4" t="s">
        <v>369</v>
      </c>
      <c r="B11" s="8" t="n">
        <v>0.05</v>
      </c>
      <c r="C11" s="8" t="n">
        <v>0.26</v>
      </c>
      <c r="D11" s="8" t="n">
        <v>0.33</v>
      </c>
      <c r="E11" s="8" t="n">
        <v>0.13</v>
      </c>
    </row>
    <row r="12" spans="1:5">
      <c r="A12" s="4" t="s">
        <v>370</v>
      </c>
      <c r="B12" s="8" t="n">
        <v>0.05</v>
      </c>
      <c r="C12" s="8" t="n">
        <v>0.26</v>
      </c>
      <c r="D12" s="8" t="n">
        <v>0.32</v>
      </c>
      <c r="E12" s="8" t="n">
        <v>0.13</v>
      </c>
    </row>
    <row r="13" spans="1:5">
      <c r="A13" s="4" t="s">
        <v>361</v>
      </c>
    </row>
    <row r="14" spans="1:5">
      <c r="A14" s="3" t="s">
        <v>357</v>
      </c>
    </row>
    <row r="15" spans="1:5">
      <c r="A15" s="4" t="s">
        <v>64</v>
      </c>
      <c r="B15" s="7" t="n">
        <v>111547</v>
      </c>
      <c r="D15" s="7" t="n">
        <v>220256</v>
      </c>
    </row>
    <row r="16" spans="1:5">
      <c r="A16" s="4" t="s">
        <v>65</v>
      </c>
      <c r="B16" s="5" t="n">
        <v>22835</v>
      </c>
      <c r="D16" s="5" t="n">
        <v>46982</v>
      </c>
    </row>
    <row r="17" spans="1:5">
      <c r="A17" s="4" t="s">
        <v>66</v>
      </c>
      <c r="B17" s="5" t="n">
        <v>88712</v>
      </c>
      <c r="D17" s="5" t="n">
        <v>173274</v>
      </c>
    </row>
    <row r="18" spans="1:5">
      <c r="A18" s="4" t="s">
        <v>67</v>
      </c>
      <c r="B18" s="5" t="n">
        <v>51529</v>
      </c>
      <c r="D18" s="5" t="n">
        <v>101797</v>
      </c>
    </row>
    <row r="19" spans="1:5">
      <c r="A19" s="4" t="s">
        <v>371</v>
      </c>
      <c r="B19" s="5" t="n">
        <v>30159</v>
      </c>
      <c r="D19" s="5" t="n">
        <v>56580</v>
      </c>
    </row>
    <row r="20" spans="1:5">
      <c r="A20" s="4" t="s">
        <v>70</v>
      </c>
      <c r="B20" s="5" t="n">
        <v>7024</v>
      </c>
      <c r="D20" s="5" t="n">
        <v>14897</v>
      </c>
    </row>
    <row r="21" spans="1:5">
      <c r="A21" s="4" t="s">
        <v>74</v>
      </c>
      <c r="B21" s="5" t="n">
        <v>-1088</v>
      </c>
      <c r="D21" s="5" t="n">
        <v>-6461</v>
      </c>
    </row>
    <row r="22" spans="1:5">
      <c r="A22" s="4" t="s">
        <v>75</v>
      </c>
      <c r="B22" s="7" t="n">
        <v>933</v>
      </c>
      <c r="D22" s="7" t="n">
        <v>6162</v>
      </c>
    </row>
    <row r="23" spans="1:5">
      <c r="A23" s="4" t="s">
        <v>369</v>
      </c>
      <c r="B23" s="8" t="n">
        <v>0.05</v>
      </c>
      <c r="D23" s="8" t="n">
        <v>0.33</v>
      </c>
    </row>
    <row r="24" spans="1:5">
      <c r="A24" s="4" t="s">
        <v>370</v>
      </c>
      <c r="B24" s="8" t="n">
        <v>0.05</v>
      </c>
      <c r="D24" s="8" t="n">
        <v>0.32</v>
      </c>
    </row>
    <row r="25" spans="1:5">
      <c r="A25" s="4" t="s">
        <v>372</v>
      </c>
    </row>
    <row r="26" spans="1:5">
      <c r="A26" s="3" t="s">
        <v>357</v>
      </c>
    </row>
    <row r="27" spans="1:5">
      <c r="A27" s="4" t="s">
        <v>64</v>
      </c>
      <c r="B27" s="7" t="n">
        <v>113400</v>
      </c>
      <c r="D27" s="7" t="n">
        <v>214762</v>
      </c>
    </row>
    <row r="28" spans="1:5">
      <c r="A28" s="4" t="s">
        <v>65</v>
      </c>
      <c r="B28" s="5" t="n">
        <v>23075</v>
      </c>
      <c r="D28" s="5" t="n">
        <v>45191</v>
      </c>
    </row>
    <row r="29" spans="1:5">
      <c r="A29" s="4" t="s">
        <v>66</v>
      </c>
      <c r="B29" s="5" t="n">
        <v>90325</v>
      </c>
      <c r="D29" s="5" t="n">
        <v>169571</v>
      </c>
    </row>
    <row r="30" spans="1:5">
      <c r="A30" s="4" t="s">
        <v>67</v>
      </c>
      <c r="B30" s="5" t="n">
        <v>51614</v>
      </c>
      <c r="D30" s="5" t="n">
        <v>101975</v>
      </c>
    </row>
    <row r="31" spans="1:5">
      <c r="A31" s="4" t="s">
        <v>371</v>
      </c>
      <c r="B31" s="5" t="n">
        <v>30159</v>
      </c>
      <c r="D31" s="5" t="n">
        <v>56580</v>
      </c>
    </row>
    <row r="32" spans="1:5">
      <c r="A32" s="4" t="s">
        <v>70</v>
      </c>
      <c r="B32" s="5" t="n">
        <v>8552</v>
      </c>
      <c r="D32" s="5" t="n">
        <v>11016</v>
      </c>
    </row>
    <row r="33" spans="1:5">
      <c r="A33" s="4" t="s">
        <v>74</v>
      </c>
      <c r="B33" s="5" t="n">
        <v>-1694</v>
      </c>
      <c r="D33" s="5" t="n">
        <v>-5612</v>
      </c>
    </row>
    <row r="34" spans="1:5">
      <c r="A34" s="4" t="s">
        <v>75</v>
      </c>
      <c r="B34" s="7" t="n">
        <v>1855</v>
      </c>
      <c r="D34" s="7" t="n">
        <v>3130</v>
      </c>
    </row>
    <row r="35" spans="1:5">
      <c r="A35" s="4" t="s">
        <v>369</v>
      </c>
      <c r="B35" s="8" t="n">
        <v>0.1</v>
      </c>
      <c r="D35" s="8" t="n">
        <v>0.17</v>
      </c>
    </row>
    <row r="36" spans="1:5">
      <c r="A36" s="4" t="s">
        <v>370</v>
      </c>
      <c r="B36" s="8" t="n">
        <v>0.1</v>
      </c>
      <c r="D36" s="8" t="n">
        <v>0.16</v>
      </c>
    </row>
    <row r="37" spans="1:5">
      <c r="A37" s="4" t="s">
        <v>367</v>
      </c>
    </row>
    <row r="38" spans="1:5">
      <c r="A38" s="3" t="s">
        <v>357</v>
      </c>
    </row>
    <row r="39" spans="1:5">
      <c r="A39" s="4" t="s">
        <v>64</v>
      </c>
      <c r="B39" s="7" t="n">
        <v>-1853</v>
      </c>
      <c r="D39" s="7" t="n">
        <v>5494</v>
      </c>
    </row>
    <row r="40" spans="1:5">
      <c r="A40" s="4" t="s">
        <v>65</v>
      </c>
      <c r="B40" s="5" t="n">
        <v>-240</v>
      </c>
      <c r="D40" s="5" t="n">
        <v>1791</v>
      </c>
    </row>
    <row r="41" spans="1:5">
      <c r="A41" s="4" t="s">
        <v>66</v>
      </c>
      <c r="B41" s="5" t="n">
        <v>-1613</v>
      </c>
      <c r="D41" s="5" t="n">
        <v>3703</v>
      </c>
    </row>
    <row r="42" spans="1:5">
      <c r="A42" s="4" t="s">
        <v>67</v>
      </c>
      <c r="B42" s="5" t="n">
        <v>-85</v>
      </c>
      <c r="D42" s="5" t="n">
        <v>-178</v>
      </c>
    </row>
    <row r="43" spans="1:5">
      <c r="A43" s="4" t="s">
        <v>70</v>
      </c>
      <c r="B43" s="5" t="n">
        <v>-1528</v>
      </c>
      <c r="D43" s="5" t="n">
        <v>3881</v>
      </c>
    </row>
    <row r="44" spans="1:5">
      <c r="A44" s="4" t="s">
        <v>74</v>
      </c>
      <c r="B44" s="5" t="n">
        <v>606</v>
      </c>
      <c r="D44" s="5" t="n">
        <v>-849</v>
      </c>
    </row>
    <row r="45" spans="1:5">
      <c r="A45" s="4" t="s">
        <v>75</v>
      </c>
      <c r="B45" s="7" t="n">
        <v>-922</v>
      </c>
      <c r="D45" s="7" t="n">
        <v>3032</v>
      </c>
    </row>
    <row r="46" spans="1:5">
      <c r="A46" s="4" t="s">
        <v>369</v>
      </c>
      <c r="B46" s="8" t="n">
        <v>-0.05</v>
      </c>
      <c r="D46" s="8" t="n">
        <v>0.16</v>
      </c>
    </row>
    <row r="47" spans="1:5">
      <c r="A47" s="4" t="s">
        <v>370</v>
      </c>
      <c r="B47" s="8" t="n">
        <v>-0.05</v>
      </c>
      <c r="D47" s="8" t="n">
        <v>0.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1</v>
      </c>
      <c r="D1" s="2" t="s">
        <v>1</v>
      </c>
    </row>
    <row r="2" spans="1:5">
      <c r="B2" s="2" t="s">
        <v>2</v>
      </c>
      <c r="C2" s="2" t="s">
        <v>62</v>
      </c>
      <c r="D2" s="2" t="s">
        <v>2</v>
      </c>
      <c r="E2" s="2" t="s">
        <v>62</v>
      </c>
    </row>
    <row r="3" spans="1:5">
      <c r="A3" s="3" t="s">
        <v>374</v>
      </c>
    </row>
    <row r="4" spans="1:5">
      <c r="A4" s="4" t="s">
        <v>375</v>
      </c>
      <c r="B4" s="7" t="n">
        <v>97453</v>
      </c>
      <c r="C4" s="7" t="n">
        <v>93908</v>
      </c>
      <c r="D4" s="7" t="n">
        <v>192342</v>
      </c>
      <c r="E4" s="7" t="n">
        <v>182309</v>
      </c>
    </row>
    <row r="5" spans="1:5">
      <c r="A5" s="4" t="s">
        <v>376</v>
      </c>
      <c r="B5" s="5" t="n">
        <v>14094</v>
      </c>
      <c r="C5" s="5" t="n">
        <v>15034</v>
      </c>
      <c r="D5" s="5" t="n">
        <v>27914</v>
      </c>
      <c r="E5" s="5" t="n">
        <v>29371</v>
      </c>
    </row>
    <row r="6" spans="1:5">
      <c r="A6" s="4" t="s">
        <v>64</v>
      </c>
      <c r="B6" s="7" t="n">
        <v>111547</v>
      </c>
      <c r="C6" s="7" t="n">
        <v>108942</v>
      </c>
      <c r="D6" s="7" t="n">
        <v>220256</v>
      </c>
      <c r="E6" s="7" t="n">
        <v>2116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1</v>
      </c>
      <c r="D1" s="2" t="s">
        <v>1</v>
      </c>
    </row>
    <row r="2" spans="1:5">
      <c r="B2" s="2" t="s">
        <v>2</v>
      </c>
      <c r="C2" s="2" t="s">
        <v>62</v>
      </c>
      <c r="D2" s="2" t="s">
        <v>2</v>
      </c>
      <c r="E2" s="2" t="s">
        <v>62</v>
      </c>
    </row>
    <row r="3" spans="1:5">
      <c r="A3" s="3" t="s">
        <v>378</v>
      </c>
    </row>
    <row r="4" spans="1:5">
      <c r="A4" s="4" t="s">
        <v>64</v>
      </c>
      <c r="B4" s="7" t="n">
        <v>111547</v>
      </c>
      <c r="C4" s="7" t="n">
        <v>108942</v>
      </c>
      <c r="D4" s="7" t="n">
        <v>220256</v>
      </c>
      <c r="E4" s="7" t="n">
        <v>211680</v>
      </c>
    </row>
    <row r="5" spans="1:5">
      <c r="A5" s="4" t="s">
        <v>379</v>
      </c>
      <c r="B5" s="4" t="s">
        <v>380</v>
      </c>
      <c r="D5" s="4" t="s">
        <v>381</v>
      </c>
    </row>
    <row r="6" spans="1:5">
      <c r="A6" s="4" t="s">
        <v>382</v>
      </c>
    </row>
    <row r="7" spans="1:5">
      <c r="A7" s="3" t="s">
        <v>378</v>
      </c>
    </row>
    <row r="8" spans="1:5">
      <c r="A8" s="4" t="s">
        <v>64</v>
      </c>
      <c r="B8" s="7" t="n">
        <v>48211</v>
      </c>
      <c r="C8" s="5" t="n">
        <v>47174</v>
      </c>
      <c r="D8" s="7" t="n">
        <v>94374</v>
      </c>
      <c r="E8" s="5" t="n">
        <v>91713</v>
      </c>
    </row>
    <row r="9" spans="1:5">
      <c r="A9" s="4" t="s">
        <v>379</v>
      </c>
      <c r="B9" s="4" t="s">
        <v>383</v>
      </c>
      <c r="D9" s="4" t="s">
        <v>384</v>
      </c>
    </row>
    <row r="10" spans="1:5">
      <c r="A10" s="4" t="s">
        <v>385</v>
      </c>
    </row>
    <row r="11" spans="1:5">
      <c r="A11" s="3" t="s">
        <v>378</v>
      </c>
    </row>
    <row r="12" spans="1:5">
      <c r="A12" s="4" t="s">
        <v>64</v>
      </c>
      <c r="B12" s="7" t="n">
        <v>14668</v>
      </c>
      <c r="C12" s="5" t="n">
        <v>15661</v>
      </c>
      <c r="D12" s="7" t="n">
        <v>29003</v>
      </c>
      <c r="E12" s="5" t="n">
        <v>30648</v>
      </c>
    </row>
    <row r="13" spans="1:5">
      <c r="A13" s="4" t="s">
        <v>379</v>
      </c>
      <c r="B13" s="4" t="s">
        <v>386</v>
      </c>
      <c r="D13" s="4" t="s">
        <v>387</v>
      </c>
    </row>
    <row r="14" spans="1:5">
      <c r="A14" s="4" t="s">
        <v>388</v>
      </c>
    </row>
    <row r="15" spans="1:5">
      <c r="A15" s="3" t="s">
        <v>378</v>
      </c>
    </row>
    <row r="16" spans="1:5">
      <c r="A16" s="4" t="s">
        <v>64</v>
      </c>
      <c r="B16" s="7" t="n">
        <v>24788</v>
      </c>
      <c r="C16" s="5" t="n">
        <v>24747</v>
      </c>
      <c r="D16" s="7" t="n">
        <v>52292</v>
      </c>
      <c r="E16" s="5" t="n">
        <v>48692</v>
      </c>
    </row>
    <row r="17" spans="1:5">
      <c r="A17" s="4" t="s">
        <v>379</v>
      </c>
      <c r="B17" s="4" t="s">
        <v>389</v>
      </c>
      <c r="D17" s="4" t="s">
        <v>390</v>
      </c>
    </row>
    <row r="18" spans="1:5">
      <c r="A18" s="4" t="s">
        <v>391</v>
      </c>
    </row>
    <row r="19" spans="1:5">
      <c r="A19" s="3" t="s">
        <v>378</v>
      </c>
    </row>
    <row r="20" spans="1:5">
      <c r="A20" s="4" t="s">
        <v>64</v>
      </c>
      <c r="B20" s="7" t="n">
        <v>23880</v>
      </c>
      <c r="C20" s="7" t="n">
        <v>21360</v>
      </c>
      <c r="D20" s="7" t="n">
        <v>44587</v>
      </c>
      <c r="E20" s="7" t="n">
        <v>40627</v>
      </c>
    </row>
    <row r="21" spans="1:5">
      <c r="A21" s="4" t="s">
        <v>379</v>
      </c>
      <c r="B21" s="4" t="s">
        <v>392</v>
      </c>
      <c r="D21" s="4" t="s">
        <v>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1</v>
      </c>
      <c r="D1" s="2" t="s">
        <v>1</v>
      </c>
    </row>
    <row r="2" spans="1:5">
      <c r="B2" s="2" t="s">
        <v>2</v>
      </c>
      <c r="C2" s="2" t="s">
        <v>62</v>
      </c>
      <c r="D2" s="2" t="s">
        <v>2</v>
      </c>
      <c r="E2" s="2" t="s">
        <v>62</v>
      </c>
    </row>
    <row r="3" spans="1:5">
      <c r="A3" s="3" t="s">
        <v>378</v>
      </c>
    </row>
    <row r="4" spans="1:5">
      <c r="A4" s="4" t="s">
        <v>395</v>
      </c>
      <c r="B4" s="7" t="n">
        <v>37183</v>
      </c>
      <c r="C4" s="7" t="n">
        <v>35294</v>
      </c>
      <c r="D4" s="7" t="n">
        <v>71477</v>
      </c>
      <c r="E4" s="7" t="n">
        <v>66919</v>
      </c>
    </row>
    <row r="5" spans="1:5">
      <c r="A5" s="4" t="s">
        <v>68</v>
      </c>
      <c r="B5" s="5" t="n">
        <v>22268</v>
      </c>
      <c r="C5" s="5" t="n">
        <v>20409</v>
      </c>
      <c r="D5" s="5" t="n">
        <v>41752</v>
      </c>
      <c r="E5" s="5" t="n">
        <v>38691</v>
      </c>
    </row>
    <row r="6" spans="1:5">
      <c r="A6" s="4" t="s">
        <v>69</v>
      </c>
      <c r="B6" s="5" t="n">
        <v>7891</v>
      </c>
      <c r="C6" s="5" t="n">
        <v>6887</v>
      </c>
      <c r="D6" s="5" t="n">
        <v>14828</v>
      </c>
      <c r="E6" s="5" t="n">
        <v>14311</v>
      </c>
    </row>
    <row r="7" spans="1:5">
      <c r="A7" s="4" t="s">
        <v>70</v>
      </c>
      <c r="B7" s="5" t="n">
        <v>7024</v>
      </c>
      <c r="C7" s="5" t="n">
        <v>7998</v>
      </c>
      <c r="D7" s="5" t="n">
        <v>14897</v>
      </c>
      <c r="E7" s="5" t="n">
        <v>13917</v>
      </c>
    </row>
    <row r="8" spans="1:5">
      <c r="A8" s="4" t="s">
        <v>71</v>
      </c>
      <c r="B8" s="5" t="n">
        <v>-251</v>
      </c>
      <c r="C8" s="5" t="n">
        <v>76</v>
      </c>
      <c r="D8" s="5" t="n">
        <v>-434</v>
      </c>
      <c r="E8" s="5" t="n">
        <v>121</v>
      </c>
    </row>
    <row r="9" spans="1:5">
      <c r="A9" s="4" t="s">
        <v>72</v>
      </c>
      <c r="B9" s="5" t="n">
        <v>-4752</v>
      </c>
      <c r="C9" s="5" t="n">
        <v>585</v>
      </c>
      <c r="D9" s="5" t="n">
        <v>-1840</v>
      </c>
      <c r="E9" s="5" t="n">
        <v>-3763</v>
      </c>
    </row>
    <row r="10" spans="1:5">
      <c r="A10" s="4" t="s">
        <v>73</v>
      </c>
      <c r="B10" s="5" t="n">
        <v>2021</v>
      </c>
      <c r="C10" s="5" t="n">
        <v>8659</v>
      </c>
      <c r="D10" s="5" t="n">
        <v>12623</v>
      </c>
      <c r="E10" s="5" t="n">
        <v>10275</v>
      </c>
    </row>
    <row r="11" spans="1:5">
      <c r="A11" s="4" t="s">
        <v>396</v>
      </c>
    </row>
    <row r="12" spans="1:5">
      <c r="A12" s="3" t="s">
        <v>378</v>
      </c>
    </row>
    <row r="13" spans="1:5">
      <c r="A13" s="4" t="s">
        <v>395</v>
      </c>
      <c r="B13" s="5" t="n">
        <v>21298</v>
      </c>
      <c r="C13" s="5" t="n">
        <v>19469</v>
      </c>
      <c r="D13" s="5" t="n">
        <v>40244</v>
      </c>
      <c r="E13" s="5" t="n">
        <v>36602</v>
      </c>
    </row>
    <row r="14" spans="1:5">
      <c r="A14" s="4" t="s">
        <v>397</v>
      </c>
    </row>
    <row r="15" spans="1:5">
      <c r="A15" s="3" t="s">
        <v>378</v>
      </c>
    </row>
    <row r="16" spans="1:5">
      <c r="A16" s="4" t="s">
        <v>395</v>
      </c>
      <c r="B16" s="5" t="n">
        <v>6247</v>
      </c>
      <c r="C16" s="5" t="n">
        <v>6470</v>
      </c>
      <c r="D16" s="5" t="n">
        <v>12327</v>
      </c>
      <c r="E16" s="5" t="n">
        <v>12641</v>
      </c>
    </row>
    <row r="17" spans="1:5">
      <c r="A17" s="4" t="s">
        <v>398</v>
      </c>
    </row>
    <row r="18" spans="1:5">
      <c r="A18" s="3" t="s">
        <v>378</v>
      </c>
    </row>
    <row r="19" spans="1:5">
      <c r="A19" s="4" t="s">
        <v>395</v>
      </c>
      <c r="B19" s="5" t="n">
        <v>7002</v>
      </c>
      <c r="C19" s="5" t="n">
        <v>6766</v>
      </c>
      <c r="D19" s="5" t="n">
        <v>15160</v>
      </c>
      <c r="E19" s="5" t="n">
        <v>13178</v>
      </c>
    </row>
    <row r="20" spans="1:5">
      <c r="A20" s="4" t="s">
        <v>399</v>
      </c>
    </row>
    <row r="21" spans="1:5">
      <c r="A21" s="3" t="s">
        <v>378</v>
      </c>
    </row>
    <row r="22" spans="1:5">
      <c r="A22" s="4" t="s">
        <v>395</v>
      </c>
      <c r="B22" s="5" t="n">
        <v>2887</v>
      </c>
      <c r="C22" s="5" t="n">
        <v>2696</v>
      </c>
      <c r="D22" s="5" t="n">
        <v>4148</v>
      </c>
      <c r="E22" s="5" t="n">
        <v>4703</v>
      </c>
    </row>
    <row r="23" spans="1:5">
      <c r="A23" s="4" t="s">
        <v>400</v>
      </c>
    </row>
    <row r="24" spans="1:5">
      <c r="A24" s="3" t="s">
        <v>378</v>
      </c>
    </row>
    <row r="25" spans="1:5">
      <c r="A25" s="4" t="s">
        <v>395</v>
      </c>
      <c r="B25" s="5" t="n">
        <v>-251</v>
      </c>
      <c r="C25" s="5" t="n">
        <v>-107</v>
      </c>
      <c r="D25" s="5" t="n">
        <v>-402</v>
      </c>
      <c r="E25" s="5" t="n">
        <v>-205</v>
      </c>
    </row>
    <row r="26" spans="1:5">
      <c r="A26" s="4" t="s">
        <v>401</v>
      </c>
    </row>
    <row r="27" spans="1:5">
      <c r="A27" s="3" t="s">
        <v>378</v>
      </c>
    </row>
    <row r="28" spans="1:5">
      <c r="A28" s="4" t="s">
        <v>68</v>
      </c>
      <c r="B28" s="5" t="n">
        <v>22268</v>
      </c>
      <c r="C28" s="5" t="n">
        <v>20409</v>
      </c>
      <c r="D28" s="5" t="n">
        <v>41752</v>
      </c>
      <c r="E28" s="5" t="n">
        <v>38691</v>
      </c>
    </row>
    <row r="29" spans="1:5">
      <c r="A29" s="4" t="s">
        <v>69</v>
      </c>
      <c r="B29" s="7" t="n">
        <v>7891</v>
      </c>
      <c r="C29" s="7" t="n">
        <v>6887</v>
      </c>
      <c r="D29" s="7" t="n">
        <v>14828</v>
      </c>
      <c r="E29" s="7" t="n">
        <v>143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1</v>
      </c>
      <c r="D1" s="2" t="s">
        <v>1</v>
      </c>
    </row>
    <row r="2" spans="1:5">
      <c r="B2" s="2" t="s">
        <v>2</v>
      </c>
      <c r="C2" s="2" t="s">
        <v>62</v>
      </c>
      <c r="D2" s="2" t="s">
        <v>2</v>
      </c>
      <c r="E2" s="2" t="s">
        <v>62</v>
      </c>
    </row>
    <row r="3" spans="1:5">
      <c r="A3" s="3" t="s">
        <v>403</v>
      </c>
    </row>
    <row r="4" spans="1:5">
      <c r="A4" s="4" t="s">
        <v>64</v>
      </c>
      <c r="B4" s="7" t="n">
        <v>111547</v>
      </c>
      <c r="C4" s="7" t="n">
        <v>108942</v>
      </c>
      <c r="D4" s="7" t="n">
        <v>220256</v>
      </c>
      <c r="E4" s="7" t="n">
        <v>211680</v>
      </c>
    </row>
    <row r="5" spans="1:5">
      <c r="A5" s="4" t="s">
        <v>382</v>
      </c>
    </row>
    <row r="6" spans="1:5">
      <c r="A6" s="3" t="s">
        <v>403</v>
      </c>
    </row>
    <row r="7" spans="1:5">
      <c r="A7" s="4" t="s">
        <v>64</v>
      </c>
      <c r="B7" s="5" t="n">
        <v>48211</v>
      </c>
      <c r="C7" s="5" t="n">
        <v>47174</v>
      </c>
      <c r="D7" s="5" t="n">
        <v>94374</v>
      </c>
      <c r="E7" s="5" t="n">
        <v>91713</v>
      </c>
    </row>
    <row r="8" spans="1:5">
      <c r="A8" s="4" t="s">
        <v>388</v>
      </c>
    </row>
    <row r="9" spans="1:5">
      <c r="A9" s="3" t="s">
        <v>403</v>
      </c>
    </row>
    <row r="10" spans="1:5">
      <c r="A10" s="4" t="s">
        <v>64</v>
      </c>
      <c r="B10" s="5" t="n">
        <v>24788</v>
      </c>
      <c r="C10" s="5" t="n">
        <v>24747</v>
      </c>
      <c r="D10" s="5" t="n">
        <v>52292</v>
      </c>
      <c r="E10" s="5" t="n">
        <v>48692</v>
      </c>
    </row>
    <row r="11" spans="1:5">
      <c r="A11" s="4" t="s">
        <v>391</v>
      </c>
    </row>
    <row r="12" spans="1:5">
      <c r="A12" s="3" t="s">
        <v>403</v>
      </c>
    </row>
    <row r="13" spans="1:5">
      <c r="A13" s="4" t="s">
        <v>64</v>
      </c>
      <c r="B13" s="5" t="n">
        <v>23880</v>
      </c>
      <c r="C13" s="5" t="n">
        <v>21360</v>
      </c>
      <c r="D13" s="5" t="n">
        <v>44587</v>
      </c>
      <c r="E13" s="5" t="n">
        <v>40627</v>
      </c>
    </row>
    <row r="14" spans="1:5">
      <c r="A14" s="4" t="s">
        <v>385</v>
      </c>
    </row>
    <row r="15" spans="1:5">
      <c r="A15" s="3" t="s">
        <v>403</v>
      </c>
    </row>
    <row r="16" spans="1:5">
      <c r="A16" s="4" t="s">
        <v>64</v>
      </c>
      <c r="B16" s="5" t="n">
        <v>14668</v>
      </c>
      <c r="C16" s="5" t="n">
        <v>15661</v>
      </c>
      <c r="D16" s="5" t="n">
        <v>29003</v>
      </c>
      <c r="E16" s="5" t="n">
        <v>30648</v>
      </c>
    </row>
    <row r="17" spans="1:5">
      <c r="A17" s="4" t="s">
        <v>404</v>
      </c>
    </row>
    <row r="18" spans="1:5">
      <c r="A18" s="3" t="s">
        <v>403</v>
      </c>
    </row>
    <row r="19" spans="1:5">
      <c r="A19" s="4" t="s">
        <v>64</v>
      </c>
      <c r="B19" s="5" t="n">
        <v>88745</v>
      </c>
      <c r="C19" s="5" t="n">
        <v>87604</v>
      </c>
      <c r="D19" s="5" t="n">
        <v>173699</v>
      </c>
      <c r="E19" s="5" t="n">
        <v>169720</v>
      </c>
    </row>
    <row r="20" spans="1:5">
      <c r="A20" s="4" t="s">
        <v>405</v>
      </c>
    </row>
    <row r="21" spans="1:5">
      <c r="A21" s="3" t="s">
        <v>403</v>
      </c>
    </row>
    <row r="22" spans="1:5">
      <c r="A22" s="4" t="s">
        <v>64</v>
      </c>
      <c r="B22" s="5" t="n">
        <v>48202</v>
      </c>
      <c r="C22" s="5" t="n">
        <v>47162</v>
      </c>
      <c r="D22" s="5" t="n">
        <v>94339</v>
      </c>
      <c r="E22" s="5" t="n">
        <v>91701</v>
      </c>
    </row>
    <row r="23" spans="1:5">
      <c r="A23" s="4" t="s">
        <v>406</v>
      </c>
    </row>
    <row r="24" spans="1:5">
      <c r="A24" s="3" t="s">
        <v>403</v>
      </c>
    </row>
    <row r="25" spans="1:5">
      <c r="A25" s="4" t="s">
        <v>64</v>
      </c>
      <c r="B25" s="5" t="n">
        <v>7023</v>
      </c>
      <c r="C25" s="5" t="n">
        <v>6741</v>
      </c>
      <c r="D25" s="5" t="n">
        <v>13939</v>
      </c>
      <c r="E25" s="5" t="n">
        <v>13320</v>
      </c>
    </row>
    <row r="26" spans="1:5">
      <c r="A26" s="4" t="s">
        <v>407</v>
      </c>
    </row>
    <row r="27" spans="1:5">
      <c r="A27" s="3" t="s">
        <v>403</v>
      </c>
    </row>
    <row r="28" spans="1:5">
      <c r="A28" s="4" t="s">
        <v>64</v>
      </c>
      <c r="B28" s="5" t="n">
        <v>18853</v>
      </c>
      <c r="C28" s="5" t="n">
        <v>18050</v>
      </c>
      <c r="D28" s="5" t="n">
        <v>36432</v>
      </c>
      <c r="E28" s="5" t="n">
        <v>34085</v>
      </c>
    </row>
    <row r="29" spans="1:5">
      <c r="A29" s="4" t="s">
        <v>408</v>
      </c>
    </row>
    <row r="30" spans="1:5">
      <c r="A30" s="3" t="s">
        <v>403</v>
      </c>
    </row>
    <row r="31" spans="1:5">
      <c r="A31" s="4" t="s">
        <v>64</v>
      </c>
      <c r="B31" s="5" t="n">
        <v>14667</v>
      </c>
      <c r="C31" s="5" t="n">
        <v>15651</v>
      </c>
      <c r="D31" s="5" t="n">
        <v>28989</v>
      </c>
      <c r="E31" s="5" t="n">
        <v>30614</v>
      </c>
    </row>
    <row r="32" spans="1:5">
      <c r="A32" s="4" t="s">
        <v>409</v>
      </c>
    </row>
    <row r="33" spans="1:5">
      <c r="A33" s="3" t="s">
        <v>403</v>
      </c>
    </row>
    <row r="34" spans="1:5">
      <c r="A34" s="4" t="s">
        <v>64</v>
      </c>
      <c r="B34" s="5" t="n">
        <v>22802</v>
      </c>
      <c r="C34" s="5" t="n">
        <v>21338</v>
      </c>
      <c r="D34" s="5" t="n">
        <v>46557</v>
      </c>
      <c r="E34" s="5" t="n">
        <v>41960</v>
      </c>
    </row>
    <row r="35" spans="1:5">
      <c r="A35" s="4" t="s">
        <v>410</v>
      </c>
    </row>
    <row r="36" spans="1:5">
      <c r="A36" s="3" t="s">
        <v>403</v>
      </c>
    </row>
    <row r="37" spans="1:5">
      <c r="A37" s="4" t="s">
        <v>64</v>
      </c>
      <c r="B37" s="5" t="n">
        <v>9</v>
      </c>
      <c r="C37" s="5" t="n">
        <v>12</v>
      </c>
      <c r="D37" s="5" t="n">
        <v>35</v>
      </c>
      <c r="E37" s="5" t="n">
        <v>12</v>
      </c>
    </row>
    <row r="38" spans="1:5">
      <c r="A38" s="4" t="s">
        <v>411</v>
      </c>
    </row>
    <row r="39" spans="1:5">
      <c r="A39" s="3" t="s">
        <v>403</v>
      </c>
    </row>
    <row r="40" spans="1:5">
      <c r="A40" s="4" t="s">
        <v>64</v>
      </c>
      <c r="B40" s="5" t="n">
        <v>17765</v>
      </c>
      <c r="C40" s="5" t="n">
        <v>18006</v>
      </c>
      <c r="D40" s="5" t="n">
        <v>38353</v>
      </c>
      <c r="E40" s="5" t="n">
        <v>35372</v>
      </c>
    </row>
    <row r="41" spans="1:5">
      <c r="A41" s="4" t="s">
        <v>412</v>
      </c>
    </row>
    <row r="42" spans="1:5">
      <c r="A42" s="3" t="s">
        <v>403</v>
      </c>
    </row>
    <row r="43" spans="1:5">
      <c r="A43" s="4" t="s">
        <v>64</v>
      </c>
      <c r="B43" s="5" t="n">
        <v>5027</v>
      </c>
      <c r="C43" s="5" t="n">
        <v>3310</v>
      </c>
      <c r="D43" s="5" t="n">
        <v>8155</v>
      </c>
      <c r="E43" s="5" t="n">
        <v>6542</v>
      </c>
    </row>
    <row r="44" spans="1:5">
      <c r="A44" s="4" t="s">
        <v>413</v>
      </c>
    </row>
    <row r="45" spans="1:5">
      <c r="A45" s="3" t="s">
        <v>403</v>
      </c>
    </row>
    <row r="46" spans="1:5">
      <c r="A46" s="4" t="s">
        <v>64</v>
      </c>
      <c r="B46" s="7" t="n">
        <v>1</v>
      </c>
      <c r="C46" s="7" t="n">
        <v>10</v>
      </c>
      <c r="D46" s="7" t="n">
        <v>14</v>
      </c>
      <c r="E46" s="7" t="n">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62</v>
      </c>
    </row>
    <row r="3" spans="1:3">
      <c r="A3" s="3" t="s">
        <v>97</v>
      </c>
    </row>
    <row r="4" spans="1:3">
      <c r="A4" s="4" t="s">
        <v>80</v>
      </c>
      <c r="B4" s="7" t="n">
        <v>6151</v>
      </c>
      <c r="C4" s="7" t="n">
        <v>1199</v>
      </c>
    </row>
    <row r="5" spans="1:3">
      <c r="A5" s="3" t="s">
        <v>98</v>
      </c>
    </row>
    <row r="6" spans="1:3">
      <c r="A6" s="4" t="s">
        <v>99</v>
      </c>
      <c r="B6" s="5" t="n">
        <v>8923</v>
      </c>
      <c r="C6" s="5" t="n">
        <v>10447</v>
      </c>
    </row>
    <row r="7" spans="1:3">
      <c r="A7" s="4" t="s">
        <v>100</v>
      </c>
      <c r="B7" s="5" t="n">
        <v>592</v>
      </c>
      <c r="C7" s="5" t="n">
        <v>719</v>
      </c>
    </row>
    <row r="8" spans="1:3">
      <c r="A8" s="4" t="s">
        <v>101</v>
      </c>
      <c r="B8" s="5" t="n">
        <v>-360</v>
      </c>
      <c r="C8" s="5" t="n">
        <v>820</v>
      </c>
    </row>
    <row r="9" spans="1:3">
      <c r="A9" s="4" t="s">
        <v>35</v>
      </c>
      <c r="B9" s="5" t="n">
        <v>724</v>
      </c>
      <c r="C9" s="5" t="n">
        <v>4284</v>
      </c>
    </row>
    <row r="10" spans="1:3">
      <c r="A10" s="4" t="s">
        <v>102</v>
      </c>
      <c r="B10" s="5" t="n">
        <v>9131</v>
      </c>
      <c r="C10" s="5" t="n">
        <v>5492</v>
      </c>
    </row>
    <row r="11" spans="1:3">
      <c r="A11" s="4" t="s">
        <v>103</v>
      </c>
      <c r="C11" s="5" t="n">
        <v>5585</v>
      </c>
    </row>
    <row r="12" spans="1:3">
      <c r="A12" s="4" t="s">
        <v>104</v>
      </c>
      <c r="B12" s="5" t="n">
        <v>-1399</v>
      </c>
    </row>
    <row r="13" spans="1:3">
      <c r="A13" s="4" t="s">
        <v>105</v>
      </c>
      <c r="B13" s="5" t="n">
        <v>1109</v>
      </c>
    </row>
    <row r="14" spans="1:3">
      <c r="A14" s="4" t="s">
        <v>106</v>
      </c>
      <c r="B14" s="5" t="n">
        <v>847</v>
      </c>
      <c r="C14" s="5" t="n">
        <v>572</v>
      </c>
    </row>
    <row r="15" spans="1:3">
      <c r="A15" s="3" t="s">
        <v>107</v>
      </c>
    </row>
    <row r="16" spans="1:3">
      <c r="A16" s="4" t="s">
        <v>108</v>
      </c>
      <c r="B16" s="5" t="n">
        <v>-363</v>
      </c>
      <c r="C16" s="5" t="n">
        <v>-3787</v>
      </c>
    </row>
    <row r="17" spans="1:3">
      <c r="A17" s="4" t="s">
        <v>29</v>
      </c>
      <c r="B17" s="5" t="n">
        <v>5251</v>
      </c>
      <c r="C17" s="5" t="n">
        <v>-11119</v>
      </c>
    </row>
    <row r="18" spans="1:3">
      <c r="A18" s="4" t="s">
        <v>30</v>
      </c>
      <c r="B18" s="5" t="n">
        <v>71</v>
      </c>
      <c r="C18" s="5" t="n">
        <v>2199</v>
      </c>
    </row>
    <row r="19" spans="1:3">
      <c r="A19" s="4" t="s">
        <v>39</v>
      </c>
      <c r="B19" s="5" t="n">
        <v>-3847</v>
      </c>
      <c r="C19" s="5" t="n">
        <v>-950</v>
      </c>
    </row>
    <row r="20" spans="1:3">
      <c r="A20" s="4" t="s">
        <v>40</v>
      </c>
      <c r="B20" s="5" t="n">
        <v>-14612</v>
      </c>
      <c r="C20" s="5" t="n">
        <v>-19407</v>
      </c>
    </row>
    <row r="21" spans="1:3">
      <c r="A21" s="4" t="s">
        <v>109</v>
      </c>
      <c r="B21" s="5" t="n">
        <v>814</v>
      </c>
      <c r="C21" s="5" t="n">
        <v>-696</v>
      </c>
    </row>
    <row r="22" spans="1:3">
      <c r="A22" s="4" t="s">
        <v>110</v>
      </c>
      <c r="B22" s="5" t="n">
        <v>13032</v>
      </c>
      <c r="C22" s="5" t="n">
        <v>-4642</v>
      </c>
    </row>
    <row r="23" spans="1:3">
      <c r="A23" s="3" t="s">
        <v>111</v>
      </c>
    </row>
    <row r="24" spans="1:3">
      <c r="A24" s="4" t="s">
        <v>112</v>
      </c>
      <c r="B24" s="5" t="n">
        <v>-43749</v>
      </c>
    </row>
    <row r="25" spans="1:3">
      <c r="A25" s="4" t="s">
        <v>113</v>
      </c>
      <c r="B25" s="5" t="n">
        <v>-5782</v>
      </c>
      <c r="C25" s="5" t="n">
        <v>-7035</v>
      </c>
    </row>
    <row r="26" spans="1:3">
      <c r="A26" s="4" t="s">
        <v>114</v>
      </c>
      <c r="B26" s="5" t="n">
        <v>-870</v>
      </c>
      <c r="C26" s="5" t="n">
        <v>-1558</v>
      </c>
    </row>
    <row r="27" spans="1:3">
      <c r="A27" s="4" t="s">
        <v>115</v>
      </c>
      <c r="B27" s="5" t="n">
        <v>-1148</v>
      </c>
    </row>
    <row r="28" spans="1:3">
      <c r="A28" s="4" t="s">
        <v>116</v>
      </c>
      <c r="C28" s="5" t="n">
        <v>474</v>
      </c>
    </row>
    <row r="29" spans="1:3">
      <c r="A29" s="4" t="s">
        <v>117</v>
      </c>
      <c r="B29" s="5" t="n">
        <v>-51549</v>
      </c>
      <c r="C29" s="5" t="n">
        <v>-8119</v>
      </c>
    </row>
    <row r="30" spans="1:3">
      <c r="A30" s="3" t="s">
        <v>118</v>
      </c>
    </row>
    <row r="31" spans="1:3">
      <c r="A31" s="4" t="s">
        <v>119</v>
      </c>
      <c r="B31" s="5" t="n">
        <v>5416</v>
      </c>
      <c r="C31" s="5" t="n">
        <v>5282</v>
      </c>
    </row>
    <row r="32" spans="1:3">
      <c r="A32" s="4" t="s">
        <v>120</v>
      </c>
      <c r="B32" s="5" t="n">
        <v>-1375</v>
      </c>
      <c r="C32" s="5" t="n">
        <v>-2851</v>
      </c>
    </row>
    <row r="33" spans="1:3">
      <c r="A33" s="4" t="s">
        <v>121</v>
      </c>
      <c r="B33" s="5" t="n">
        <v>-356</v>
      </c>
    </row>
    <row r="34" spans="1:3">
      <c r="A34" s="4" t="s">
        <v>122</v>
      </c>
      <c r="B34" s="5" t="n">
        <v>3685</v>
      </c>
      <c r="C34" s="5" t="n">
        <v>2431</v>
      </c>
    </row>
    <row r="35" spans="1:3">
      <c r="A35" s="4" t="s">
        <v>123</v>
      </c>
      <c r="B35" s="5" t="n">
        <v>-639</v>
      </c>
      <c r="C35" s="5" t="n">
        <v>719</v>
      </c>
    </row>
    <row r="36" spans="1:3">
      <c r="A36" s="4" t="s">
        <v>124</v>
      </c>
      <c r="B36" s="5" t="n">
        <v>-35471</v>
      </c>
      <c r="C36" s="5" t="n">
        <v>-9611</v>
      </c>
    </row>
    <row r="37" spans="1:3">
      <c r="A37" s="4" t="s">
        <v>125</v>
      </c>
      <c r="B37" s="5" t="n">
        <v>81157</v>
      </c>
      <c r="C37" s="5" t="n">
        <v>53941</v>
      </c>
    </row>
    <row r="38" spans="1:3">
      <c r="A38" s="4" t="s">
        <v>126</v>
      </c>
      <c r="B38" s="5" t="n">
        <v>45686</v>
      </c>
      <c r="C38" s="7" t="n">
        <v>44330</v>
      </c>
    </row>
    <row r="39" spans="1:3">
      <c r="A39" s="3" t="s">
        <v>127</v>
      </c>
    </row>
    <row r="40" spans="1:3">
      <c r="A40" s="4" t="s">
        <v>128</v>
      </c>
      <c r="B40" s="5" t="n">
        <v>1181</v>
      </c>
    </row>
    <row r="41" spans="1:3">
      <c r="A41" s="4" t="s">
        <v>129</v>
      </c>
      <c r="B41" s="7" t="n">
        <v>25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1</v>
      </c>
      <c r="D1" s="2" t="s">
        <v>1</v>
      </c>
    </row>
    <row r="2" spans="1:5">
      <c r="B2" s="2" t="s">
        <v>2</v>
      </c>
      <c r="C2" s="2" t="s">
        <v>62</v>
      </c>
      <c r="D2" s="2" t="s">
        <v>2</v>
      </c>
      <c r="E2" s="2" t="s">
        <v>62</v>
      </c>
    </row>
    <row r="3" spans="1:5">
      <c r="A3" s="3" t="s">
        <v>415</v>
      </c>
    </row>
    <row r="4" spans="1:5">
      <c r="A4" s="4" t="s">
        <v>416</v>
      </c>
      <c r="B4" s="7" t="n">
        <v>5215</v>
      </c>
      <c r="C4" s="7" t="n">
        <v>2676</v>
      </c>
      <c r="D4" s="7" t="n">
        <v>9131</v>
      </c>
      <c r="E4" s="7" t="n">
        <v>5492</v>
      </c>
    </row>
    <row r="5" spans="1:5">
      <c r="A5" s="4" t="s">
        <v>417</v>
      </c>
    </row>
    <row r="6" spans="1:5">
      <c r="A6" s="3" t="s">
        <v>415</v>
      </c>
    </row>
    <row r="7" spans="1:5">
      <c r="A7" s="4" t="s">
        <v>416</v>
      </c>
      <c r="B7" s="5" t="n">
        <v>1241</v>
      </c>
      <c r="C7" s="5" t="n">
        <v>523</v>
      </c>
      <c r="D7" s="5" t="n">
        <v>1863</v>
      </c>
      <c r="E7" s="5" t="n">
        <v>1118</v>
      </c>
    </row>
    <row r="8" spans="1:5">
      <c r="A8" s="4" t="s">
        <v>418</v>
      </c>
    </row>
    <row r="9" spans="1:5">
      <c r="A9" s="3" t="s">
        <v>415</v>
      </c>
    </row>
    <row r="10" spans="1:5">
      <c r="A10" s="4" t="s">
        <v>416</v>
      </c>
      <c r="B10" s="5" t="n">
        <v>1789</v>
      </c>
      <c r="C10" s="5" t="n">
        <v>1239</v>
      </c>
      <c r="D10" s="5" t="n">
        <v>3236</v>
      </c>
      <c r="E10" s="5" t="n">
        <v>2531</v>
      </c>
    </row>
    <row r="11" spans="1:5">
      <c r="A11" s="4" t="s">
        <v>419</v>
      </c>
    </row>
    <row r="12" spans="1:5">
      <c r="A12" s="3" t="s">
        <v>415</v>
      </c>
    </row>
    <row r="13" spans="1:5">
      <c r="A13" s="4" t="s">
        <v>416</v>
      </c>
      <c r="B13" s="5" t="n">
        <v>270</v>
      </c>
      <c r="C13" s="5" t="n">
        <v>113</v>
      </c>
      <c r="D13" s="5" t="n">
        <v>759</v>
      </c>
      <c r="E13" s="5" t="n">
        <v>225</v>
      </c>
    </row>
    <row r="14" spans="1:5">
      <c r="A14" s="4" t="s">
        <v>420</v>
      </c>
    </row>
    <row r="15" spans="1:5">
      <c r="A15" s="3" t="s">
        <v>415</v>
      </c>
    </row>
    <row r="16" spans="1:5">
      <c r="A16" s="4" t="s">
        <v>416</v>
      </c>
      <c r="B16" s="5" t="n">
        <v>1604</v>
      </c>
      <c r="C16" s="5" t="n">
        <v>472</v>
      </c>
      <c r="D16" s="5" t="n">
        <v>2557</v>
      </c>
      <c r="E16" s="5" t="n">
        <v>938</v>
      </c>
    </row>
    <row r="17" spans="1:5">
      <c r="A17" s="4" t="s">
        <v>421</v>
      </c>
    </row>
    <row r="18" spans="1:5">
      <c r="A18" s="3" t="s">
        <v>415</v>
      </c>
    </row>
    <row r="19" spans="1:5">
      <c r="A19" s="4" t="s">
        <v>416</v>
      </c>
      <c r="B19" s="5" t="n">
        <v>311</v>
      </c>
      <c r="C19" s="5" t="n">
        <v>329</v>
      </c>
      <c r="D19" s="5" t="n">
        <v>716</v>
      </c>
      <c r="E19" s="5" t="n">
        <v>680</v>
      </c>
    </row>
    <row r="20" spans="1:5">
      <c r="A20" s="4" t="s">
        <v>422</v>
      </c>
    </row>
    <row r="21" spans="1:5">
      <c r="A21" s="3" t="s">
        <v>415</v>
      </c>
    </row>
    <row r="22" spans="1:5">
      <c r="A22" s="4" t="s">
        <v>416</v>
      </c>
      <c r="B22" s="5" t="n">
        <v>132</v>
      </c>
      <c r="C22" s="5" t="n">
        <v>137</v>
      </c>
      <c r="D22" s="5" t="n">
        <v>257</v>
      </c>
      <c r="E22" s="5" t="n">
        <v>286</v>
      </c>
    </row>
    <row r="23" spans="1:5">
      <c r="A23" s="4" t="s">
        <v>423</v>
      </c>
    </row>
    <row r="24" spans="1:5">
      <c r="A24" s="3" t="s">
        <v>415</v>
      </c>
    </row>
    <row r="25" spans="1:5">
      <c r="A25" s="4" t="s">
        <v>416</v>
      </c>
      <c r="B25" s="5" t="n">
        <v>473</v>
      </c>
      <c r="C25" s="5" t="n">
        <v>319</v>
      </c>
      <c r="D25" s="5" t="n">
        <v>922</v>
      </c>
      <c r="E25" s="5" t="n">
        <v>679</v>
      </c>
    </row>
    <row r="26" spans="1:5">
      <c r="A26" s="4" t="s">
        <v>424</v>
      </c>
    </row>
    <row r="27" spans="1:5">
      <c r="A27" s="3" t="s">
        <v>415</v>
      </c>
    </row>
    <row r="28" spans="1:5">
      <c r="A28" s="4" t="s">
        <v>416</v>
      </c>
      <c r="B28" s="5" t="n">
        <v>4249</v>
      </c>
      <c r="C28" s="5" t="n">
        <v>2005</v>
      </c>
      <c r="D28" s="5" t="n">
        <v>7294</v>
      </c>
      <c r="E28" s="5" t="n">
        <v>4107</v>
      </c>
    </row>
    <row r="29" spans="1:5">
      <c r="A29" s="4" t="s">
        <v>425</v>
      </c>
    </row>
    <row r="30" spans="1:5">
      <c r="A30" s="3" t="s">
        <v>415</v>
      </c>
    </row>
    <row r="31" spans="1:5">
      <c r="A31" s="4" t="s">
        <v>416</v>
      </c>
      <c r="B31" s="7" t="n">
        <v>361</v>
      </c>
      <c r="C31" s="7" t="n">
        <v>215</v>
      </c>
      <c r="D31" s="7" t="n">
        <v>658</v>
      </c>
      <c r="E31" s="7" t="n">
        <v>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1</v>
      </c>
      <c r="D1" s="2" t="s">
        <v>1</v>
      </c>
    </row>
    <row r="2" spans="1:5">
      <c r="B2" s="2" t="s">
        <v>2</v>
      </c>
      <c r="C2" s="2" t="s">
        <v>62</v>
      </c>
      <c r="D2" s="2" t="s">
        <v>2</v>
      </c>
      <c r="E2" s="2" t="s">
        <v>62</v>
      </c>
    </row>
    <row r="3" spans="1:5">
      <c r="A3" s="3" t="s">
        <v>159</v>
      </c>
    </row>
    <row r="4" spans="1:5">
      <c r="A4" s="4" t="s">
        <v>427</v>
      </c>
      <c r="B4" s="5" t="n">
        <v>80444</v>
      </c>
      <c r="C4" s="5" t="n">
        <v>76596</v>
      </c>
      <c r="D4" s="5" t="n">
        <v>206955</v>
      </c>
      <c r="E4" s="5" t="n">
        <v>291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s>
  <sheetData>
    <row r="1" spans="1:7">
      <c r="A1" s="1" t="s">
        <v>428</v>
      </c>
      <c r="B1" s="2" t="s">
        <v>61</v>
      </c>
      <c r="E1" s="2" t="s">
        <v>1</v>
      </c>
    </row>
    <row r="2" spans="1:7">
      <c r="B2" s="2" t="s">
        <v>2</v>
      </c>
      <c r="C2" s="2" t="s">
        <v>25</v>
      </c>
      <c r="D2" s="2" t="s">
        <v>62</v>
      </c>
      <c r="E2" s="2" t="s">
        <v>2</v>
      </c>
      <c r="F2" s="2" t="s">
        <v>62</v>
      </c>
      <c r="G2" s="2" t="s">
        <v>311</v>
      </c>
    </row>
    <row r="3" spans="1:7">
      <c r="A3" s="3" t="s">
        <v>429</v>
      </c>
    </row>
    <row r="4" spans="1:7">
      <c r="A4" s="4" t="s">
        <v>430</v>
      </c>
      <c r="B4" s="4" t="s">
        <v>431</v>
      </c>
      <c r="D4" s="4" t="s">
        <v>432</v>
      </c>
      <c r="E4" s="4" t="s">
        <v>433</v>
      </c>
      <c r="F4" s="4" t="s">
        <v>434</v>
      </c>
    </row>
    <row r="5" spans="1:7">
      <c r="A5" s="4" t="s">
        <v>435</v>
      </c>
      <c r="B5" s="11" t="n">
        <v>-0.5</v>
      </c>
      <c r="C5" s="11" t="n">
        <v>8.300000000000001</v>
      </c>
      <c r="E5" s="11" t="n">
        <v>-0.5</v>
      </c>
    </row>
    <row r="6" spans="1:7">
      <c r="A6" s="4" t="s">
        <v>436</v>
      </c>
    </row>
    <row r="7" spans="1:7">
      <c r="A7" s="3" t="s">
        <v>429</v>
      </c>
    </row>
    <row r="8" spans="1:7">
      <c r="A8" s="4" t="s">
        <v>437</v>
      </c>
      <c r="G8" s="11" t="n">
        <v>2.1</v>
      </c>
    </row>
    <row r="9" spans="1:7">
      <c r="A9" s="4" t="s">
        <v>438</v>
      </c>
    </row>
    <row r="10" spans="1:7">
      <c r="A10" s="3" t="s">
        <v>429</v>
      </c>
    </row>
    <row r="11" spans="1:7">
      <c r="A11" s="4" t="s">
        <v>437</v>
      </c>
      <c r="G11" s="11" t="n">
        <v>4.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1</v>
      </c>
      <c r="D1" s="2" t="s">
        <v>1</v>
      </c>
    </row>
    <row r="2" spans="1:5">
      <c r="B2" s="2" t="s">
        <v>2</v>
      </c>
      <c r="C2" s="2" t="s">
        <v>62</v>
      </c>
      <c r="D2" s="2" t="s">
        <v>2</v>
      </c>
      <c r="E2" s="2" t="s">
        <v>62</v>
      </c>
    </row>
    <row r="3" spans="1:5">
      <c r="A3" s="3" t="s">
        <v>440</v>
      </c>
    </row>
    <row r="4" spans="1:5">
      <c r="A4" s="4" t="s">
        <v>441</v>
      </c>
      <c r="B4" s="5" t="n">
        <v>18413756</v>
      </c>
      <c r="C4" s="5" t="n">
        <v>18050551</v>
      </c>
      <c r="D4" s="5" t="n">
        <v>18409331</v>
      </c>
      <c r="E4" s="5" t="n">
        <v>18015308</v>
      </c>
    </row>
    <row r="5" spans="1:5">
      <c r="A5" s="3" t="s">
        <v>442</v>
      </c>
    </row>
    <row r="6" spans="1:5">
      <c r="A6" s="4" t="s">
        <v>443</v>
      </c>
      <c r="B6" s="5" t="n">
        <v>18835560</v>
      </c>
      <c r="C6" s="5" t="n">
        <v>18343038</v>
      </c>
      <c r="D6" s="5" t="n">
        <v>18811356</v>
      </c>
      <c r="E6" s="5" t="n">
        <v>18288050</v>
      </c>
    </row>
    <row r="7" spans="1:5">
      <c r="A7" s="4" t="s">
        <v>444</v>
      </c>
    </row>
    <row r="8" spans="1:5">
      <c r="A8" s="3" t="s">
        <v>442</v>
      </c>
    </row>
    <row r="9" spans="1:5">
      <c r="A9" s="4" t="s">
        <v>445</v>
      </c>
      <c r="B9" s="5" t="n">
        <v>327171</v>
      </c>
      <c r="C9" s="5" t="n">
        <v>156109</v>
      </c>
      <c r="D9" s="5" t="n">
        <v>318047</v>
      </c>
      <c r="E9" s="5" t="n">
        <v>115560</v>
      </c>
    </row>
    <row r="10" spans="1:5">
      <c r="A10" s="4" t="s">
        <v>446</v>
      </c>
    </row>
    <row r="11" spans="1:5">
      <c r="A11" s="3" t="s">
        <v>442</v>
      </c>
    </row>
    <row r="12" spans="1:5">
      <c r="A12" s="4" t="s">
        <v>445</v>
      </c>
      <c r="B12" s="5" t="n">
        <v>94633</v>
      </c>
      <c r="C12" s="5" t="n">
        <v>136378</v>
      </c>
      <c r="D12" s="5" t="n">
        <v>83978</v>
      </c>
      <c r="E12" s="5" t="n">
        <v>1571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1</v>
      </c>
      <c r="D1" s="2" t="s">
        <v>1</v>
      </c>
    </row>
    <row r="2" spans="1:5">
      <c r="B2" s="2" t="s">
        <v>2</v>
      </c>
      <c r="C2" s="2" t="s">
        <v>62</v>
      </c>
      <c r="D2" s="2" t="s">
        <v>2</v>
      </c>
      <c r="E2" s="2" t="s">
        <v>62</v>
      </c>
    </row>
    <row r="3" spans="1:5">
      <c r="A3" s="4" t="s">
        <v>448</v>
      </c>
    </row>
    <row r="4" spans="1:5">
      <c r="A4" s="3" t="s">
        <v>449</v>
      </c>
    </row>
    <row r="5" spans="1:5">
      <c r="A5" s="4" t="s">
        <v>450</v>
      </c>
      <c r="B5" s="5" t="n">
        <v>413296</v>
      </c>
      <c r="C5" s="5" t="n">
        <v>462146</v>
      </c>
      <c r="D5" s="5" t="n">
        <v>259470</v>
      </c>
      <c r="E5" s="5" t="n">
        <v>5069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51</v>
      </c>
      <c r="B1" s="2" t="s">
        <v>452</v>
      </c>
      <c r="C1" s="2" t="s">
        <v>2</v>
      </c>
    </row>
    <row r="2" spans="1:3">
      <c r="A2" s="3" t="s">
        <v>453</v>
      </c>
    </row>
    <row r="3" spans="1:3">
      <c r="A3" s="4" t="s">
        <v>454</v>
      </c>
      <c r="C3" s="4" t="s">
        <v>455</v>
      </c>
    </row>
    <row r="4" spans="1:3">
      <c r="A4" s="4" t="s">
        <v>456</v>
      </c>
    </row>
    <row r="5" spans="1:3">
      <c r="A5" s="3" t="s">
        <v>453</v>
      </c>
    </row>
    <row r="6" spans="1:3">
      <c r="A6" s="4" t="s">
        <v>457</v>
      </c>
      <c r="B6" s="4" t="s">
        <v>458</v>
      </c>
    </row>
    <row r="7" spans="1:3">
      <c r="A7" s="4" t="s">
        <v>459</v>
      </c>
      <c r="B7" s="5" t="n">
        <v>1</v>
      </c>
    </row>
    <row r="8" spans="1:3">
      <c r="A8" s="4" t="s">
        <v>460</v>
      </c>
      <c r="B8" s="11" t="n">
        <v>2.5</v>
      </c>
    </row>
    <row r="9" spans="1:3">
      <c r="A9" s="4" t="s">
        <v>461</v>
      </c>
    </row>
    <row r="10" spans="1:3">
      <c r="A10" s="3" t="s">
        <v>453</v>
      </c>
    </row>
    <row r="11" spans="1:3">
      <c r="A11" s="4" t="s">
        <v>462</v>
      </c>
      <c r="B11"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5:07Z</dcterms:created>
  <dcterms:modified xmlns:dcterms="http://purl.org/dc/terms/" xmlns:xsi="http://www.w3.org/2001/XMLSchema-instance" xsi:type="dcterms:W3CDTF">2018-08-06T17:25:07Z</dcterms:modified>
</cp:coreProperties>
</file>